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Product revenues, net" sheetId="11" state="visible" r:id="rId11"/>
    <sheet xmlns:r="http://schemas.openxmlformats.org/officeDocument/2006/relationships" name="Segment information" sheetId="12" state="visible" r:id="rId12"/>
    <sheet xmlns:r="http://schemas.openxmlformats.org/officeDocument/2006/relationships" name="Expenses by nature" sheetId="13" state="visible" r:id="rId13"/>
    <sheet xmlns:r="http://schemas.openxmlformats.org/officeDocument/2006/relationships" name="Cash and cash equivalent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Interest in joint venture" sheetId="17" state="visible" r:id="rId17"/>
    <sheet xmlns:r="http://schemas.openxmlformats.org/officeDocument/2006/relationships" name="Leases" sheetId="18" state="visible" r:id="rId18"/>
    <sheet xmlns:r="http://schemas.openxmlformats.org/officeDocument/2006/relationships" name="Convertible loans" sheetId="19" state="visible" r:id="rId19"/>
    <sheet xmlns:r="http://schemas.openxmlformats.org/officeDocument/2006/relationships" name="Share-based compensation" sheetId="20" state="visible" r:id="rId20"/>
    <sheet xmlns:r="http://schemas.openxmlformats.org/officeDocument/2006/relationships" name="Related parties" sheetId="21" state="visible" r:id="rId21"/>
    <sheet xmlns:r="http://schemas.openxmlformats.org/officeDocument/2006/relationships" name="Loss per share" sheetId="22" state="visible" r:id="rId22"/>
    <sheet xmlns:r="http://schemas.openxmlformats.org/officeDocument/2006/relationships" name="Events after the reporting date" sheetId="23" state="visible" r:id="rId23"/>
    <sheet xmlns:r="http://schemas.openxmlformats.org/officeDocument/2006/relationships" name="Significant accounting polici_2" sheetId="24" state="visible" r:id="rId24"/>
    <sheet xmlns:r="http://schemas.openxmlformats.org/officeDocument/2006/relationships" name="Basis of preparation (Tables)" sheetId="25" state="visible" r:id="rId25"/>
    <sheet xmlns:r="http://schemas.openxmlformats.org/officeDocument/2006/relationships" name="Product revenues, net (Tables)" sheetId="26" state="visible" r:id="rId26"/>
    <sheet xmlns:r="http://schemas.openxmlformats.org/officeDocument/2006/relationships" name="Expenses by nature (Tables)"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Interest in joint venture (Tabl" sheetId="30" state="visible" r:id="rId30"/>
    <sheet xmlns:r="http://schemas.openxmlformats.org/officeDocument/2006/relationships" name="Leases (Tables)" sheetId="31" state="visible" r:id="rId31"/>
    <sheet xmlns:r="http://schemas.openxmlformats.org/officeDocument/2006/relationships" name="Convertible loans (Tables)" sheetId="32" state="visible" r:id="rId32"/>
    <sheet xmlns:r="http://schemas.openxmlformats.org/officeDocument/2006/relationships" name="Share-based compensation (Table" sheetId="33" state="visible" r:id="rId33"/>
    <sheet xmlns:r="http://schemas.openxmlformats.org/officeDocument/2006/relationships" name="Related parties (Tables)" sheetId="34" state="visible" r:id="rId34"/>
    <sheet xmlns:r="http://schemas.openxmlformats.org/officeDocument/2006/relationships" name="Loss per share (Tables)" sheetId="35" state="visible" r:id="rId35"/>
    <sheet xmlns:r="http://schemas.openxmlformats.org/officeDocument/2006/relationships" name="Corporate information (Details)" sheetId="36" state="visible" r:id="rId36"/>
    <sheet xmlns:r="http://schemas.openxmlformats.org/officeDocument/2006/relationships" name="Basis of preparation - Schedule" sheetId="37" state="visible" r:id="rId37"/>
    <sheet xmlns:r="http://schemas.openxmlformats.org/officeDocument/2006/relationships" name="Basis of preparation - Addition" sheetId="38" state="visible" r:id="rId38"/>
    <sheet xmlns:r="http://schemas.openxmlformats.org/officeDocument/2006/relationships" name="Basis of preparation - Schedu_2" sheetId="39" state="visible" r:id="rId39"/>
    <sheet xmlns:r="http://schemas.openxmlformats.org/officeDocument/2006/relationships" name="Significant accounting polici_3" sheetId="40" state="visible" r:id="rId40"/>
    <sheet xmlns:r="http://schemas.openxmlformats.org/officeDocument/2006/relationships" name="Financial risk management (Deta" sheetId="41" state="visible" r:id="rId41"/>
    <sheet xmlns:r="http://schemas.openxmlformats.org/officeDocument/2006/relationships" name="Product revenues, net (Details)" sheetId="42" state="visible" r:id="rId42"/>
    <sheet xmlns:r="http://schemas.openxmlformats.org/officeDocument/2006/relationships" name="Segment information (Details)" sheetId="43" state="visible" r:id="rId43"/>
    <sheet xmlns:r="http://schemas.openxmlformats.org/officeDocument/2006/relationships" name="Expenses by nature - Schedule o" sheetId="44" state="visible" r:id="rId44"/>
    <sheet xmlns:r="http://schemas.openxmlformats.org/officeDocument/2006/relationships" name="Expenses by nature - Narrative " sheetId="45" state="visible" r:id="rId45"/>
    <sheet xmlns:r="http://schemas.openxmlformats.org/officeDocument/2006/relationships" name="Cash and cash equivalents (Deta" sheetId="46" state="visible" r:id="rId46"/>
    <sheet xmlns:r="http://schemas.openxmlformats.org/officeDocument/2006/relationships" name="Inventories (Details)" sheetId="47" state="visible" r:id="rId47"/>
    <sheet xmlns:r="http://schemas.openxmlformats.org/officeDocument/2006/relationships" name="Intangible assets - Rollforward" sheetId="48" state="visible" r:id="rId48"/>
    <sheet xmlns:r="http://schemas.openxmlformats.org/officeDocument/2006/relationships" name="Intangible assets - Narrative (" sheetId="49" state="visible" r:id="rId49"/>
    <sheet xmlns:r="http://schemas.openxmlformats.org/officeDocument/2006/relationships" name="Interest in joint venture - Nar" sheetId="50" state="visible" r:id="rId50"/>
    <sheet xmlns:r="http://schemas.openxmlformats.org/officeDocument/2006/relationships" name="Interest in joint venture - Sch" sheetId="51" state="visible" r:id="rId51"/>
    <sheet xmlns:r="http://schemas.openxmlformats.org/officeDocument/2006/relationships" name="Interest in joint venture - Sum" sheetId="52" state="visible" r:id="rId52"/>
    <sheet xmlns:r="http://schemas.openxmlformats.org/officeDocument/2006/relationships" name="Leases - Narrative (Details)" sheetId="53" state="visible" r:id="rId53"/>
    <sheet xmlns:r="http://schemas.openxmlformats.org/officeDocument/2006/relationships" name="Leases - Right-of-Use Assets an" sheetId="54" state="visible" r:id="rId54"/>
    <sheet xmlns:r="http://schemas.openxmlformats.org/officeDocument/2006/relationships" name="Leases - Right-of-Use Asset Dep" sheetId="55" state="visible" r:id="rId55"/>
    <sheet xmlns:r="http://schemas.openxmlformats.org/officeDocument/2006/relationships" name="Leases - Schedule of Lease Liab" sheetId="56" state="visible" r:id="rId56"/>
    <sheet xmlns:r="http://schemas.openxmlformats.org/officeDocument/2006/relationships" name="Convertible loans - Narrative (" sheetId="57" state="visible" r:id="rId57"/>
    <sheet xmlns:r="http://schemas.openxmlformats.org/officeDocument/2006/relationships" name="Convertible loans - Valuation o" sheetId="58" state="visible" r:id="rId58"/>
    <sheet xmlns:r="http://schemas.openxmlformats.org/officeDocument/2006/relationships" name="Convertible loans - Schedule of" sheetId="59" state="visible" r:id="rId59"/>
    <sheet xmlns:r="http://schemas.openxmlformats.org/officeDocument/2006/relationships" name="Share-based compensation - Narr" sheetId="60" state="visible" r:id="rId60"/>
    <sheet xmlns:r="http://schemas.openxmlformats.org/officeDocument/2006/relationships" name="Share-based compensation - Sche" sheetId="61" state="visible" r:id="rId61"/>
    <sheet xmlns:r="http://schemas.openxmlformats.org/officeDocument/2006/relationships" name="Share-based compensation expens" sheetId="62" state="visible" r:id="rId62"/>
    <sheet xmlns:r="http://schemas.openxmlformats.org/officeDocument/2006/relationships" name="Share-based compensation - Sc_2" sheetId="63" state="visible" r:id="rId63"/>
    <sheet xmlns:r="http://schemas.openxmlformats.org/officeDocument/2006/relationships" name="Share-based compensation - Sc_3" sheetId="64" state="visible" r:id="rId64"/>
    <sheet xmlns:r="http://schemas.openxmlformats.org/officeDocument/2006/relationships" name="Related parties - Narrative (De" sheetId="65" state="visible" r:id="rId65"/>
    <sheet xmlns:r="http://schemas.openxmlformats.org/officeDocument/2006/relationships" name="Related parties - Schedule of K" sheetId="66" state="visible" r:id="rId66"/>
    <sheet xmlns:r="http://schemas.openxmlformats.org/officeDocument/2006/relationships" name="Loss per share (Details)" sheetId="67" state="visible" r:id="rId67"/>
    <sheet xmlns:r="http://schemas.openxmlformats.org/officeDocument/2006/relationships" name="Loss per share -Schedule of Pot"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9071</t>
        </is>
      </c>
    </row>
    <row r="6">
      <c r="A6" s="4" t="inlineStr">
        <is>
          <t>Entity Registrant Name</t>
        </is>
      </c>
      <c r="B6" s="4" t="inlineStr">
        <is>
          <t>ADC Therapeutics SA</t>
        </is>
      </c>
    </row>
    <row r="7">
      <c r="A7" s="4" t="inlineStr">
        <is>
          <t>Entity Address, Address Line One</t>
        </is>
      </c>
      <c r="B7" s="4" t="inlineStr">
        <is>
          <t>Biopôle</t>
        </is>
      </c>
    </row>
    <row r="8">
      <c r="A8" s="4" t="inlineStr">
        <is>
          <t>Entity Address, Address Line Two</t>
        </is>
      </c>
      <c r="B8" s="4" t="inlineStr">
        <is>
          <t>Route de la Corniche 3B</t>
        </is>
      </c>
    </row>
    <row r="9">
      <c r="A9" s="4" t="inlineStr">
        <is>
          <t>Entity Address, Postal Zip Code</t>
        </is>
      </c>
      <c r="B9" s="4" t="inlineStr">
        <is>
          <t>1066</t>
        </is>
      </c>
    </row>
    <row r="10">
      <c r="A10" s="4" t="inlineStr">
        <is>
          <t>Entity Address, City or Town</t>
        </is>
      </c>
      <c r="B10" s="4" t="inlineStr">
        <is>
          <t>Epalinges</t>
        </is>
      </c>
    </row>
    <row r="11">
      <c r="A11" s="4" t="inlineStr">
        <is>
          <t>Entity Address, Country</t>
        </is>
      </c>
      <c r="B11" s="4" t="inlineStr">
        <is>
          <t>CH</t>
        </is>
      </c>
    </row>
    <row r="12">
      <c r="A12" s="4" t="inlineStr">
        <is>
          <t>Document Period End Date</t>
        </is>
      </c>
      <c r="B12" s="4" t="inlineStr">
        <is>
          <t>Jun. 30,
		2021</t>
        </is>
      </c>
    </row>
    <row r="13">
      <c r="A13" s="4" t="inlineStr">
        <is>
          <t>Entity Central Index Key</t>
        </is>
      </c>
      <c r="B13" s="4" t="inlineStr">
        <is>
          <t>0001771910</t>
        </is>
      </c>
    </row>
    <row r="14">
      <c r="A14" s="4" t="inlineStr">
        <is>
          <t>Current Fiscal Year End Date</t>
        </is>
      </c>
      <c r="B14" s="4" t="inlineStr">
        <is>
          <t>--12-31</t>
        </is>
      </c>
    </row>
    <row r="15">
      <c r="A15" s="4" t="inlineStr">
        <is>
          <t>Amendment Flag</t>
        </is>
      </c>
      <c r="B15" s="4" t="inlineStr">
        <is>
          <t>false</t>
        </is>
      </c>
    </row>
    <row r="16">
      <c r="A16" s="4" t="inlineStr">
        <is>
          <t>Document Fiscal Year Focus</t>
        </is>
      </c>
      <c r="B16" s="4" t="inlineStr">
        <is>
          <t>2021</t>
        </is>
      </c>
    </row>
    <row r="17">
      <c r="A17" s="4" t="inlineStr">
        <is>
          <t>Document Fiscal Period Focus</t>
        </is>
      </c>
      <c r="B17"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6 Months Ended</t>
        </is>
      </c>
    </row>
    <row r="2">
      <c r="B2" s="2" t="inlineStr">
        <is>
          <t>Jun. 30, 2021</t>
        </is>
      </c>
    </row>
    <row r="3">
      <c r="A3" s="3" t="inlineStr">
        <is>
          <t>Financial Instruments [Abstract]</t>
        </is>
      </c>
    </row>
    <row r="4">
      <c r="A4" s="4" t="inlineStr">
        <is>
          <t>Financial risk management</t>
        </is>
      </c>
      <c r="B4" s="4" t="inlineStr">
        <is>
          <t>Financial risk management 4.1 Financial risk factors The Group’s activities are exposed to a variety of financial risks: market risk (including changes in the Company’s share price, exposure to fluctuation in currency exchange rates and exposure to interest rate movements), credit risk and liquidity risk. The unaudited condensed consolidated interim financial statements do not include all financial risk management information and disclosures required in the annual financial statements, and should be read in conjunction with the Group’s consolidated financial statements as of December 31, 2020. There have been no material changes in financial risk management since year-end. 4.2 Fair value estimation At June 30, 2021, the carrying amount is a reasonable approximation of fair value for the following financial assets and liabilities: • Cash and cash equivalents • Trade accounts receivable • Trade accounts payable In the six months ended June 30, 2021, there were no significant changes in the business or economic circumstances that affected the fair value of the Group’s financial assets and financial liabilities. Fair values must be estimated at each grant date with regard to awards under the ADC Therapeutics SA 2019 Equity Incentive Plan (the “Equity Incentive Plan 2019”) and with regard to the convertible loan conversion option derivative related to the first tranche and second tranche of the convertible loans. The approach to valuation follows the grant date fair value principle, and the key input factors are described for the share-based compensation awards in note 14, “Share-based compensation” and for the convertible loan derivatives in note 13, “Convertible loans”. Commonly accepted pricing models (Hull and Goldman Sachs) have been used to calculate the fair value of the convertible loan derivatives. The valuation of the embedded derivative in the first tranche and second tranche are classified as pertaining to level 3 of the valuation hierarchy set out below. The different levels of the valuation hierarchy have been defined as follow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 There were no transfers between the respective levels during the period. The embedded derivative conversion feature associated with the first and second tranche of the Company’s convertible loans (see note 13, “Convertible loans”) are re-measured to fair value at each reporting date. The Company utilizes a risk free rate, an implied bond yield and a selected volatility in determining the fair value of its embedded derivatives. A hypothetical 10% increase (decrease) in the risk free rate as of June 30, 2021 would have increased (decreased) the derivative value associated with the first tranche of our convertible loans by KUSD 17 and (KUSD 17). A hypothetical 10% increase (decrease) in the implied bond yield as of June 30, 2021 would have increased (decreased) the derivative value associated with the first tranche of our convertible loans by KUSD 295 and (KUSD 307). A hypothetical 10% increase (decrease) in the selected volatility as of June 30, 2021 would have increased (decreased) the derivative value associated with the first tranche of our convertible loans by KUSD 1,248 and (KUSD 1,737). A hypothetical 10% increase (decrease) in the risk free rate as of June 30, 2021 would have increased (decreased) the derivative value associated with the second tranche of our convertible loans by KUSD 14 and (KUSD 14). A hypothetical 10% increase (decrease) in the implied bond yield as of June 30, 2021 would have increased (decreased) the derivative value associated with the second tranche of our convertible loans by KUSD 171 and (KUSD 178). A hypothetical 10% increase (decrease) in the selected volatility as of June 30, 2021 would have increased (decreased) the derivative value associated with the second tranche of our convertible loans by KUSD 1,089 and (KUSD 1,3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revenues, net</t>
        </is>
      </c>
      <c r="B1" s="2" t="inlineStr">
        <is>
          <t>6 Months Ended</t>
        </is>
      </c>
    </row>
    <row r="2">
      <c r="B2" s="2" t="inlineStr">
        <is>
          <t>Jun. 30, 2021</t>
        </is>
      </c>
    </row>
    <row r="3">
      <c r="A3" s="3" t="inlineStr">
        <is>
          <t>Revenue From Contracts With Customers [Abstract]</t>
        </is>
      </c>
    </row>
    <row r="4">
      <c r="A4" s="4" t="inlineStr">
        <is>
          <t>Product revenue, net</t>
        </is>
      </c>
      <c r="B4" s="4" t="inlineStr">
        <is>
          <t xml:space="preserve">Product revenues, netOn April 23, 2021, the Company received FDA accelerated regulatory and marketing approval for ZYNLONTA and launched in the U.S. shortly thereafter. To date, the Company’s only source of product revenue, which commenced during May 2021, has been sales of ZYNLONTA. Product revenues, net were KUSD 3,760 for both the three and six months ended June 30, 2021. The Company records its best estimate of GTN sales adjustments to which customers are likely to be entitled. See note 3, “Significant accounting policies” for further information. The table below provides a rollforward of the Company’s GTN sales adjustments for the six months ended June 30, 2021. (in KUSD) Total Beginning balance at January 1, 2021 — GTN sales adjustments related to sales in the current period 752 Credits and payments made (22) Ending balance as of June 30, 2021 730 The table below provides the classification of the GTN sales adjustment included in the Company’s unaudited condensed consolidated interim balance sheet as of June 30, 2021. (in KUSD) As of June 30, 2021 Accounts receivable, net 533 Other current liabilities 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Operating Segments [Abstract]</t>
        </is>
      </c>
    </row>
    <row r="4">
      <c r="A4" s="4" t="inlineStr">
        <is>
          <t>Segment information</t>
        </is>
      </c>
      <c r="B4" s="4" t="inlineStr">
        <is>
          <t>Segment informationThe Company is managed and operated as one business. A single management team that reports to the chief executive officer comprehensively manages the entire business. Accordingly, the Company views its business and manages its operations as one operat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6 Months Ended</t>
        </is>
      </c>
    </row>
    <row r="2">
      <c r="B2" s="2" t="inlineStr">
        <is>
          <t>Jun. 30, 2021</t>
        </is>
      </c>
    </row>
    <row r="3">
      <c r="A3" s="3" t="inlineStr">
        <is>
          <t>Analysis of income and expense [abstract]</t>
        </is>
      </c>
    </row>
    <row r="4">
      <c r="A4" s="4" t="inlineStr">
        <is>
          <t>Expenses by nature</t>
        </is>
      </c>
      <c r="B4" s="4" t="inlineStr">
        <is>
          <t>Expenses by nature The following table summarizes R&amp;D expenses, S&amp;M expenses and G&amp;A expenses for the three and six months ended June 30, 2021 and 2020: (in KUSD) Three months ended June 30, Six months ended June 30, R&amp;D 2021 2020 2021 2020 External costs (1) 21,983 16,161 46,289 42,300 Employee expense (2) 17,550 9,789 32,416 19,025 R&amp;D expenses 39,533 25,950 78,705 61,325 S&amp;M External costs 5,726 2,105 11,016 3,845 Employee expense (2) 9,495 1,899 18,116 2,787 S&amp;M expenses 15,221 4,004 29,132 6,632 G&amp;A External costs (1) 5,872 2,316 10,605 4,556 Employee expense (2) 13,495 12,679 26,344 16,321 G&amp;A expenses 19,367 14,995 36,949 20,877 (1) Includes depreciation expense (2) Includes share-based compensation expense The increase in R&amp;D expenses in the three and six months ended June 30, 2021 was primarily associated with the increased number of R&amp;D employees necessary to advance the Company's lead product candidates, which also contributed to increased share-based compensation expense. The increase in R&amp;D expense in the three and six months ended June 30, 2021 was also due to higher expense associated with an increase in clinical trial activity as well as higher chemistry, manufacturing and controls (“CMC”) expenses due to the launch of ZYNLONTA. As a result of FDA approval of ZYNLONTA, during the three and six months ended June 30, 2021, the Company reversed KUSD 6,752 of previously recorded impairment charges relating to inventory costs incurred for the manufacture of product prior to FDA approval. See note 3, “Significant accounting policies” for further information. The increase in S&amp;M expenses in the three and six months ended June 30, 2021 was primarily due to the increased number of employees necessary to prepare for the launch of ZYNLONTA, which also contributed to higher share-based compensation expense. Also contributing to the increase in S&amp;M expenses in the three and six months ended June 30, 2021 were higher professional fees for the launch of ZYNLON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Cash and cash equivalentsPursuant to the Facility Agreement entered into on April 24, 2020 (see note 13, “Convertible loans”), the Company is subject to a covenant that requires it to maintain a balance of at least USD 50 million in cash and cash equivalents at the end of each quarter, and such amounts are included in cash and cash equivalents on the unaudited condensed consolidated interim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6 Months Ended</t>
        </is>
      </c>
    </row>
    <row r="2">
      <c r="B2" s="2" t="inlineStr">
        <is>
          <t>Jun. 30, 2021</t>
        </is>
      </c>
    </row>
    <row r="3">
      <c r="A3" s="3" t="inlineStr">
        <is>
          <t>Inventory [Abstract]</t>
        </is>
      </c>
    </row>
    <row r="4">
      <c r="A4" s="4" t="inlineStr">
        <is>
          <t>Disclosure of inventories [text block]</t>
        </is>
      </c>
      <c r="B4" s="4" t="inlineStr">
        <is>
          <t>Inventory Inventory as of June 30, 2021 consisted of the following: (in KUSD) As of June 30, 2021 Raw materials — Work in process 7,411 Finished goods (1) 307 Total inventory 7,718 (1) Finished goods includes KUSD 9 relating to ZYNLONTA held on consignment by the Company’s third-party logistics and distribution provider. The Company did not capitalize inventory costs as of December 31, 2020. See note 3, “Significant accounting policie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bstract]</t>
        </is>
      </c>
    </row>
    <row r="4">
      <c r="A4" s="4" t="inlineStr">
        <is>
          <t>Intangible assets</t>
        </is>
      </c>
      <c r="B4" s="4" t="inlineStr">
        <is>
          <t xml:space="preserve">Intangible assets Licenses classified as definite-lived intangible assets are amortized over their useful lives, which are determined on the basis of the expected pattern of consumption of the expected future economic benefits embodied in the licenses and which therefore commence only once the necessary regulatory and marketing approval has been received for the product candidates to which they relate. The Company classifies its licenses relating to product candidates for which regulatory approval has not been received as indefinite-lived intangible assets and did not recognize amortization expense relating to these licenses. On April 23, 2021, the Company received FDA approval for ZYNLONTA. Upon FDA approval, the Company assigned an estimated useful life of 14 years to the intangible assets related to ZYNLONTA based on the expected patent life, which includes an extension period that the Company believes is highly probable of being granted. This estimated useful life does not include additional patent protection that may be granted under applications filed but not yet approved other than the extension period discussed above. Amortization expense relating to the ZYNLONTA intangible assets for both the three and six months ended June 30, 2021 was KUSD 13, which was recorded in Cost of product sales in the unaudited condensed consolidated interim statement of operations. During the six months ended June 30, 2021, the Company capitalized the following as intangible assets: Milestone Payments • An amount of KUSD 1,050 paid upon the successful completion of a pre-clinical toxicology study and IND submission related to an antibody the Company acquired from a third party to be used in research, development, manufacturing and commercialization. The amount was capitalized as an indefinite-lived intangible asset; and • An amount of KUSD 600 paid upon final regulatory approval of ZYNLONTA related to a license agreement with a third party to use their technology to research, develop, manufacture and commercialize products. The amount was capitalized as a definite-lived intangible asset and will be amortized over its estimated useful life of 14 years as described above. License Payments • An amount of KUSD 250 paid relating to a license agreement with a third party to acquire an antibody to be used in research, development, manufacturing and commercialization. The amount was capitalized as an indefinite-lived intangible asset. During the six months ended June 30, 2020, the Company capitalized the following as intangible assets: Milestone Payments • An amount of KUSD 250 paid upon the successful completion of a toxicology study related to an antibody the Company acquired from a third party to be used in research, development, manufacturing and commercialization. The amount was capitalized as an indefinite-lived intangible asset. License Payments • An amount of KUSD 125 paid relating to license agreements with a third party to use their technology to generate antibody-drug conjugates for up to five antibodies. The table below provides a rollforward of the Company’s intangible assets as of June 30, 2021 and 2020. (in KUSD) Cost Licenses - indefinite lived Licenses - definite lived Software Total January 1, 2021 11,144 — 168 11,312 Additions 1,300 600 — 1,900 Transfers (452) 452 (6) (6) June 30, 2021 11,992 1,052 162 13,206 Accumulated Amortization January 1, 2021 (1,069) — (64) (1,133) Amortization charge — (13) (50) (63) June 30, 2021 (1,069) (13) (114) (1,196) Net book amount as of June 30, 2021 10,923 1,039 48 12,010 Cost January 1, 2020 9,221 — 147 9,368 Additions 375 — 33 408 Exchange differences — — (3) (3) June 30, 2020 9,596 — 177 9,773 Accumulated Amortization January 1, 2020 (853) — (81) (934) Amortization charge — — (17) (17) Exchange differences — — 2 2 June 30, 2020 (853) — (96) (949) Net book amount as of June 30, 2020 8,743 — 81 8,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 joint venture</t>
        </is>
      </c>
      <c r="B1" s="2" t="inlineStr">
        <is>
          <t>6 Months Ended</t>
        </is>
      </c>
    </row>
    <row r="2">
      <c r="B2" s="2" t="inlineStr">
        <is>
          <t>Jun. 30, 2021</t>
        </is>
      </c>
    </row>
    <row r="3">
      <c r="A3" s="3" t="inlineStr">
        <is>
          <t>Interests In Other Entities [Abstract]</t>
        </is>
      </c>
    </row>
    <row r="4">
      <c r="A4" s="4" t="inlineStr">
        <is>
          <t>Interest in joint venture</t>
        </is>
      </c>
      <c r="B4" s="4" t="inlineStr">
        <is>
          <t xml:space="preserve">Interest in joint venture On December 14, 2020, the Company announced the formation of a new joint venture company, Overland ADCT BioPharma, with Overland Pharmaceuticals (“Overland”), a fully integrated biopharmaceutical company backed by Hillhouse Capital. Overland ADCT BioPharma will develop and commercialize one of the Company’s ADC products, ZYNLONTA, and three of the Company’s ADC product candidates, ADCT-601, ADCT-602 and ADCT-901 (collectively, the “Licensed Products”), in greater China and Singapore (the “Territory”). The table below provides a rollforward of the Company’s interest in Overland ADCT BioPharma as of June 30, 2021. (in KUSD) Interest in joint venture January 1, 2021 47,908 Share of results in joint venture (1,696) June 30, 2021 46,212 As of June 30, 2021, the deferred gain arising from the Company’s contribution for its equity investment in the joint venture remained unchanged from December 31, 2020.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below, the Company ceases to recognize its share of further losses. Additional losses are recognized only to the extent that the Company has incurred legal or constructive obligations or made payments on behalf of the joint venture. The tables below provide summarized financial information for Overland ADCT BioPharma that are material to the Company. The following information reflects the amounts presented in the financial statements of Overland ADCT BioPharma and not the Company’s share of those amounts. (in KUSD) As of Summarized Balance Sheet June 30, 2021 December 31, 2020 Cash and cash equivalents 46,636 50,000 Prepaid and other current assets 111 — Intangible assets 48,040 48,040 Total liabilities 590 269 Net assets 94,197 97,771 Summarized Statement of Comprehensive Loss (1) Three Months Ended June 30, 2021 Six Months Ended June 30, 2021 Operating expenses 2,493 3,655 Net loss 2,387 3,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During the first quarter of 2021, the Company entered into a new lease agreement with a ten-year term commencing in January 2021 for space in the iHub building on the Imperial University college campus in White City, West London. The primary function of the new facility, which consists of approximately 1,100 square meters, will be R&amp;D. Pursuant to the terms of the agreement, the aggregate minimum lease payments for the first five years are fixed at which point the parties agree to perform an open market review, subject to a minimum and maximum rent escalation of 2% and 4%, respectively. Alternatively, the Company has the contractual right to exit the lease upon the fifth anniversary of lease commencement. In accounting for its Right-of-use asset and Lease liability, the Company concluded it was reasonably certain that it would occupy the space for the full ten-year term. During the second quarter of 2021, the Company entered into a new 18-month lease for its existing U.S. corporate offices in New Jersey, which commenced in June 2021. (in KUSD) Right-of-Use Assets Properties (Offices) Vehicles Total Cost January 1, 2021 5,324 78 5,402 Additions 5,662 56 5,718 Lease termination (864) — (864) Exchange difference 40 — 40 June 30, 2021 10,162 134 10,296 Accumulated depreciation January 1, 2021 (2,253) (20) (2,273) Depreciation charge (786) (13) (799) Lease termination 864 — 864 Exchange difference (11) — (11) June 30, 2021 (2,186) (33) (2,219) Net book amount as of June 30, 2021 7,976 101 8,077 Cost January 1, 2020 5,887 78 5,965 Exchange difference (103) — (103) June 30, 2020 5,784 78 5,862 Accumulated depreciation January 1, 2020 (1,067) — (1,067) Depreciation charge (559) (10) (569) Exchange difference 22 — 22 June 30, 2020 (1,604) (10) (1,614) Net book amount as of June 30, 2020 4,180 68 4,248 Depreciation of right-of-use assets have been charged to the following categories in the unaudited condensed consolidated interim statement of operations. Depreciation expense for S&amp;M expenses was not material for any of the periods presented. Three months ended June 30, Six months ended June 30, (in KUSD) 2021 2020 2021 2020 R&amp;D expenses 358 226 682 453 G&amp;A expenses 62 57 117 116 420 283 799 569 (in KUSD) Lease liabilities Properties (Offices) Vehicles Total January 1, 2021 3,402 65 3,467 Additions 5,662 56 5,718 Cash outflow (including interest) (616) (15) (631) Interest 112 2 114 Exchange difference (66) (2) (68) June 30, 2021 8,494 106 8,600 January 1, 2020 4,953 78 5,031 Cash outflow (including interest) (605) (10) (615) Interest 60 1 61 Exchange difference (45) 1 (44) June 30, 2020 4,363 70 4,433 June 30, 2021 Lease liabilities (short-term) 954 34 988 Lease liabilities (long-term) 7,540 72 7,612 Total lease liabilities 8,494 106 8,600 June 30, 2020 Lease liabilities (short-term) 1,080 19 1,099 Lease liabilities (long-term) 3,283 51 3,334 Total lease liabilities 4,363 70 4,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loans</t>
        </is>
      </c>
      <c r="B1" s="2" t="inlineStr">
        <is>
          <t>6 Months Ended</t>
        </is>
      </c>
    </row>
    <row r="2">
      <c r="B2" s="2" t="inlineStr">
        <is>
          <t>Jun. 30, 2021</t>
        </is>
      </c>
    </row>
    <row r="3">
      <c r="A3" s="3" t="inlineStr">
        <is>
          <t>Financial Instruments [Abstract]</t>
        </is>
      </c>
    </row>
    <row r="4">
      <c r="A4" s="4" t="inlineStr">
        <is>
          <t>Convertible loans</t>
        </is>
      </c>
      <c r="B4" s="4" t="inlineStr">
        <is>
          <t xml:space="preserve">Convertible loans Facility agreement On April 24, 2020, the Company entered into a USD 115 million Facility Agreement with Deerfield Partners, L.P. and certain of its affiliates (“Deerfield”). Pursuant to such agreement, Deerfield agreed to extend senior secured convertible term loans to the Company in two separate disbursements: (i) an initial disbursement of convertible loans in the amount of USD 65 million upon the completion of the initial public offering (“IPO”), and satisfaction of certain other conditions (the “first tranche”) and (ii) a subsequent disbursement of convertible loans in the amount of USD 50 million upon the receipt of regulatory approval for ZYNLONTA, and satisfaction of certain other conditions (the “second tranche”). The outstanding principal amount of the convertible loans is due to be repaid in full on May 19, 2025. However, any conversion of the convertible loans into common shares shall be deemed a repayment of the principal amount of the convertible loans so converted. The convertible loans bear interest at a rate of 5.95% per annum, based on a 360-day year, with interest payable quarterly in arrears commencing July 1, 2020 and July 1, 2021 for the first tranche and second tranche, respectively. Upon any payment of the convertible loans or conversion of the convertible notes, whether upon redemption or at maturity or at any other time, the Company will be required to pay an exit charge equal to 2.0% of the amount of the loans so paid or converted. The Company’s obligations under the Facility Agreement are guaranteed by the Company’s wholly owned subsidiaries and secured by a perfected, first-priority security interest in substantially all of the Company’s and its wholly owned subsidiaries’ personal property, including its intellectual property and the equity ownership interests directly and indirectly held by the Company in its wholly owned subsidiaries and joint venture. In accordance with the terms of the convertible notes, both the holders and the Company may elect to redeem the notes upon the occurrence of a major transaction and successor major transaction, respectively, as discussed in the Company’s annual report for the period ended December 31, 2020 on Form 20-F. The Facility Agreement contains various covenants, including a requirement to retain USD 50 million in cash and cash equivalents as of the end of each fiscal quarter. First tranche - Initial disbursement of convertible loans The Company has accounted for the first tranche of convertible loans amounting to USD 65 million issued on May 19, 2020 as comprising two components: an embedded conversion option derivative and a loan. Valuation of derivative embedded in first tranche Since issuance, the embedded conversion option derivative is marked-to-market on a quarterly basis. During the three and six months ended June 30, 2021, the Company recognized income of KUSD 5,512 and KUSD 20,780 as a result of changes in the fair value of the embedded derivative. During both the three and six months ended June 30, 2020, the Company recognized expense of KUSD 57,450 as a result of changes in the fair value of the embedded derivative. The fair value of the embedded derivative associated with the first tranche was KUSD 30,449 and KUSD 51,229 as of June 30, 2021 and December 31, 2020, respectively. The decrease in fair value of the embedded derivative during the three and six months ended June 30, 2021 is primarily due to the decrease in the fair value of the underlying shares from December 31, 2020 to June 30, 2021, which was charged directly to the unaudited condensed consolidated interim statement of operations. The increase in fair value of the embedded derivative during both the three and six months ended June 30, 2020 was primarily due to the increase in the fair value of the underlying shares from April 24, 2020 to June 30, 2020. The Company used an independent valuation firm to assist in calculating the fair value of the embedded conversion option derivative, which is based on the mean of values derived from application of the Hull and Goldman Sachs convertible bond pricing models. Key inputs for the valuations as of June 30, 2021 and December 31, 2020 were as follows: As of June 30, 2021 December 31, 2020 Exercise price at 130% of the IPO price of 19.00, in USD 24.70 24.70 Forced conversion price, in USD (1) 67.93 67.93 Share price in USD 24.35 32.01 Risk-free interest rate 0.6 % 0.3 % Expected volatility (2) 70 % 90 % Expected term 46 months 52 months Dividend yield — — Recovery rate 5 % 5 % Implied bond yield 8.0 % 13.3 % (1) In accordance with the terms of the convertible loans, under certain circumstances the Company has the right to force conversions of the convertible notes on and after the one- and three-year anniversaries of the date on which it has received regulatory approval of ZYNLONTA as discussed in the Company’s annual report for the period ended December 31, 2020 on Form 20-F. (2) The expected volatility utilized for the June 30, 2021 valuation decreased from that used in the December 31, 2020 valuation due to a change in the peer group. Prior to the FDA approval of ZYNLONTA, the Company utilized a peer group primarily comprised of clinical-stage companies. Upon receipt of FDA approval of ZYNLONTA, the Company updated the peer group to primarily comprise of commercial-stage companies, which lowered the expected volatility assumption utilized in the June 30, 2021 valuation. Residual convertible loan The loan bears interest at a rate of 5.95% per annum, based on a 360-day year, with interest payable quarterly in arrears commencing on July 1, 2020. For the three and six months ended June 30, 2021, the Company recorded interest expense related to the interest payable on the residual convertible loan (net of the value of the embedded conversion option derivative) in the amount of KUSD 2,060 and KUSD 4,042, respectively. For both the three and six ended June 30, 2020, the Company recorded interest expense related to the interest payable on the residual convertible loan (net of the value of the embedded conversion option derivative) in the amount of KUSD 868. The Company’s interest expense is based on the implied effective interest rate, which was computed at inception at 23%. The convertible loan’s initial fair value was determined as the residual amount of the consideration received, net of attributable costs, after separating out the fair value of the embedded conversion option derivative. Transaction costs associated with the convertible loan were allocated to the embedded conversion option derivative and residual loan as follows: in KUSD Embedded derivative Residual loan Total Gross proceeds 27,797 37,203 65,000 Less: transaction costs (1,571) (2,102) (3,673) Net 26,226 35,101 61,327 The transaction costs of the embedded derivative were charged directly to the unaudited condensed consolidated interim statement of operations. The convertible loan is subsequently measured at its amortized cost in accordance with IFRS 9. The amount at which the convertible loan is presented as a liability in the unaudited condensed consolidated interim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The carrying value of the convertible loan was KUSD 40,493 as of June 30, 2021, of which KUSD 3,629 was the current portion of the liability. The carrying value of the convertible loan was KUSD 38,406 as of December 31, 2020, of which KUSD 3,631 was the current portion of the liability. Second tranche - Accounting for subsequent disbursement of convertible loans prior to FDA approval Draw-down of the second tranche of the convertible loans was mandatory upon receipt of regulatory approval for ZYNLONTA. Prior to drawing down the second tranche, the Company accounted for the second tranche as a derivative. The Company performed a valuation of the derivative immediately prior to the April 23, 2021 approval of ZYNLONTA, which resulted in a mark-to-market adjustment and recognition of KUSD 4,263 of expense and KUSD 1,638 of income for the three and six months ended June 30, 2021, respectively. The increase in fair value of the derivative from April 1, 2021 through immediately prior to the April 23, 2021 FDA approval was primarily due to the increase in the fair value of the underlying shares as well as utilizing a 100% probability of achieving regulatory approval for ZYNLONTA, which was charged directly to the unaudited condensed consolidated statement of operations. The decrease in fair value of the derivative during six months ended June 30, 2021 is primarily due to the decrease in the fair value of the underlying shares from December 31, 2020 to immediately prior to the April 23, 2021 FDA approval, which was charged directly to the unaudited condensed consolidated statement of operations. The fair value of the derivative associated with the second tranche as of June 30, 2021 was nil as the derivative is now accounted for as an embedded conversion option derivative upon the draw-down of the subsequent disbursement. See “Second tranche - Accounting for subsequent disbursement of convertible loans after FDA approval” below for further details. During both the three and six months ended June 30, 2020, the Company recognized expense of KUSD 21,811 as a result of changes in the fair value of the derivative. The increase in fair value of the derivative was primarily due to the increase in the fair value of the Company’s shares from April 24, 2020 to June 30, 2020 and has been charged directly to the unaudited condensed consolidated interim statement of income. The fair value of the of the derivative associated with the second tranche was KUSD 21,979 as of December 31, 2020. The Company used an independent valuation firm to assist in performing a fair value assessment of the derivative liability, which is based on the mean of values derived from application of the Hull and Goldman Sachs convertible bond pricing models. Key inputs for the valuation as of April 23, 2021 (prior to FDA approval of ZYNLONTA) and December 31, 2020 were as follows: As of April 23, 2021 December 31, 2020 Exercise price at 150% of the IPO of 19.00, in USD (1) 28.50 28.50 Forced conversion price, in USD (2) 78.38 78.38 Share price in USD (3) 24.85 32.01 Risk-free interest rate 0.6 % 0.3 % Expected volatility 90 % 90 % Expected term 1 month 5 months Dividend yield — — Recovery rate 5 % 5 % Implied bond yield 7.7 % 7.4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in the Company’s annual report for the period ended December 31, 2020 on Form 20-F. (3) The Company utilized the opening share price on April 23, 2021 for the valuation of the derivative immediately prior to FDA approval of ZYNLONTA. Second tranche - Accounting for subsequent disbursement of convertible loans after FDA approval Upon receipt of FDA approval of ZYNLONTA, the Company accounted for the second tranche of convertible loans amounting to USD 50 million issued on May 17, 2021 as comprising two separate components: an embedded conversion option derivative and a loan. Valuation of derivative embedded in second tranche The Company used an independent valuation firm to assist in calculating the initial fair value of the entire instrument, including the embedded conversion option derivative, as of April 23, 2021. The fair value of the embedded conversion option derivative component was based on the mean of values derived from application of the Hull and Goldman Sachs convertible bond pricing models. Key inputs for the subsequent valuation of the embedded conversion option derivative as of June 30, 2021 and the initial valuation of the entire instrument, including both components described above, after FDA approval of ZYNLONTA was obtained on April 23, 2021 were as follows: As of June 30, 2021 April 23, 2021 Exercise price in USD (1) 28.07 28.50 Forced conversion price, in USD (2) 77.19 78.38 Share price in USD (3) 24.35 23.25 Risk-free interest rate 0.6 % 0.6 % Expected volatility 70 % 75 % Expected term 46 months 48 months Dividend yield — — Recovery rate 5 % 5 % Implied bond yield 8.0 % 6.3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The conversion price for the second tranche of the convertible notes as of June 30, 2021 was based on 120% of the average of the volume-weighted average process of the Company’s shares on each of the 15 trading days prior to the disbursement date, while the conversion price as of April 23, 2021 was based on 150%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in the Company’s annual report for the period ended December 31, 2020 on Form 20-F. (3) The Company utilized the closing share price on April 23, 2021 for the valuation of the embedded conversion option derivative after FDA approval of ZYNLONTA. The expected volatility utilized for the post-FDA approval valuations decreased from those used in the pre-FDA approval valuations due to a change in the peer group. Prior to the FDA approval of ZYNLONTA, the Company utilized a peer group primarily comprised of clinical-stage companies. Upon receipt of FDA approval of ZYNLONTA, the Company updated the peer group to primarily comprise of commercial-stage companies, which lowered the expected volatility assumption utilized in the post-FDA approval valuations. The following table presents the initial fair value of the entire instrument as of April 23, 2021, including both components, relating to the USD 50.0 million subsequent disbursement. The Company received net cash proceeds of USD 49.4 million after deducting aggregate transaction costs associated with the subsequent disbursement. Transaction costs associated with the subsequent disbursement were allocated to the embedded conversion option derivative and convertible loan as follows: in KUSD Embedded derivative Convertible loan Total Fair value as of April 23, 2021 18,158 50,368 68,526 Allocation of transaction costs (148) (409) (557) Net carrying value of convertible loan as of April 23, 2021 49,959 The transaction costs of the embedded derivative were charged directly to the unaudited condensed consolidated interim statement of operations. During the three and six months ended June 30, 2021, the Company recognized expense of KUSD 1,012 as a result of changes in the fair value of the embedded derivative after the April 23, 2021 approval date. The fair value of the embedded derivative associated with the second tranche was KUSD 19,170 and KUSD 18,158 as of June 30, 2021 and after the April 23, 2021 approval date, respectively. The increase in fair value of the embedded derivative is primarily due to the increase in the fair value of the underlying shares from April 23, 2021 to June 30, 2021. Convertible loan The loan bears interest at a rate of 5.95% per annum, based on a 360-day year, with interest payable quarterly in arrears commencing on July 1, 2021. For both the three and six months ended June 30, 2021, the Company recorded interest expense related to the interest payable on the convertible loan (net of the value of the embedded conversion option derivative) in the amount of KUSD 390 based on the implied effective interest rate, which was computed at inception at 6.7%. As described above, the Company used an independent valuation firm to assist in calculating the initial fair value of the entire instrument, including both components. The Company recorded the initial carrying amount of the convertible loan based on its fair value as of April 23, 2021. Refer to the tabular disclosure above for the key inputs used for the initial valuation after FDA approval of ZYNLONTA was obtained on April 23, 2021. The convertible loan will be subsequently measured at its amortized cost in accordance with IFRS 9. The amount at which the convertible loan is presented as a liability in the unaudited condensed consolidated interim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The carrying value of the convertible loan was KUSD 50,348 as of June 30, 2021, of which KUSD 2,564 was the current portion of the liability. Other In connection with the receipt of the USD 50.0 million subsequent disbursement, the establishment of the embedded derivative and residual loan associated with the subsequent disbursement and elimination of the aforementioned derivative immediately prior to FDA approval of ZYNLONTA, the Company recorded a gain of KUSD 1,816 during the three and six months ended June 30, 2021, which was recorded in Convertible loans, derivatives, change in fair value income (expense) in the unaudited condensed consolidated interim statement of operations. </t>
        </is>
      </c>
    </row>
    <row r="5">
      <c r="A5" s="4" t="inlineStr">
        <is>
          <t>Schedule of Derivative Option and Convertible Loan</t>
        </is>
      </c>
      <c r="B5" s="4" t="inlineStr">
        <is>
          <t xml:space="preserve">The following table presents the initial fair value of the entire instrument as of April 23, 2021, including both components, relating to the USD 50.0 million subsequent disbursement. The Company received net cash proceeds of USD 49.4 million after deducting aggregate transaction costs associated with the subsequent disbursement. Transaction costs associated with the subsequent disbursement were allocated to the embedded conversion option derivative and convertible loan as follows: in KUSD Embedded derivative Convertible loan Total Fair value as of April 23, 2021 18,158 50,368 68,526 Allocation of transaction costs (148) (409) (557) Net carrying value of convertible loan as of April 23, 2021 49,9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t>
        </is>
      </c>
      <c r="B4" s="5" t="n">
        <v>3760</v>
      </c>
      <c r="C4" s="5" t="n">
        <v>0</v>
      </c>
      <c r="D4" s="5" t="n">
        <v>3760</v>
      </c>
      <c r="E4" s="5" t="n">
        <v>0</v>
      </c>
    </row>
    <row r="5">
      <c r="A5" s="4" t="inlineStr">
        <is>
          <t>Cost of product sales</t>
        </is>
      </c>
      <c r="B5" s="6" t="n">
        <v>-121</v>
      </c>
      <c r="C5" s="6" t="n">
        <v>0</v>
      </c>
      <c r="D5" s="6" t="n">
        <v>-121</v>
      </c>
      <c r="E5" s="6" t="n">
        <v>0</v>
      </c>
    </row>
    <row r="6">
      <c r="A6" s="4" t="inlineStr">
        <is>
          <t>Research and development expenses</t>
        </is>
      </c>
      <c r="B6" s="6" t="n">
        <v>-39533</v>
      </c>
      <c r="C6" s="6" t="n">
        <v>-25950</v>
      </c>
      <c r="D6" s="6" t="n">
        <v>-78705</v>
      </c>
      <c r="E6" s="6" t="n">
        <v>-61325</v>
      </c>
    </row>
    <row r="7">
      <c r="A7" s="4" t="inlineStr">
        <is>
          <t>Selling and marketing expenses</t>
        </is>
      </c>
      <c r="B7" s="6" t="n">
        <v>-15221</v>
      </c>
      <c r="C7" s="6" t="n">
        <v>-4004</v>
      </c>
      <c r="D7" s="6" t="n">
        <v>-29132</v>
      </c>
      <c r="E7" s="6" t="n">
        <v>-6632</v>
      </c>
    </row>
    <row r="8">
      <c r="A8" s="4" t="inlineStr">
        <is>
          <t>General and administrative expenses</t>
        </is>
      </c>
      <c r="B8" s="6" t="n">
        <v>-19367</v>
      </c>
      <c r="C8" s="6" t="n">
        <v>-14995</v>
      </c>
      <c r="D8" s="6" t="n">
        <v>-36949</v>
      </c>
      <c r="E8" s="6" t="n">
        <v>-20877</v>
      </c>
    </row>
    <row r="9">
      <c r="A9" s="4" t="inlineStr">
        <is>
          <t>Total operating expense</t>
        </is>
      </c>
      <c r="B9" s="6" t="n">
        <v>-74242</v>
      </c>
      <c r="C9" s="6" t="n">
        <v>-44949</v>
      </c>
      <c r="D9" s="6" t="n">
        <v>-144907</v>
      </c>
      <c r="E9" s="6" t="n">
        <v>-88834</v>
      </c>
    </row>
    <row r="10">
      <c r="A10" s="4" t="inlineStr">
        <is>
          <t>Loss from operations</t>
        </is>
      </c>
      <c r="B10" s="6" t="n">
        <v>-70482</v>
      </c>
      <c r="C10" s="6" t="n">
        <v>-44949</v>
      </c>
      <c r="D10" s="6" t="n">
        <v>-141147</v>
      </c>
      <c r="E10" s="6" t="n">
        <v>-88834</v>
      </c>
    </row>
    <row r="11">
      <c r="A11" s="3" t="inlineStr">
        <is>
          <t>Other income (expense)</t>
        </is>
      </c>
    </row>
    <row r="12">
      <c r="A12" s="4" t="inlineStr">
        <is>
          <t>Other income</t>
        </is>
      </c>
      <c r="B12" s="6" t="n">
        <v>199</v>
      </c>
      <c r="C12" s="6" t="n">
        <v>130</v>
      </c>
      <c r="D12" s="6" t="n">
        <v>393</v>
      </c>
      <c r="E12" s="6" t="n">
        <v>278</v>
      </c>
    </row>
    <row r="13">
      <c r="A13" s="4" t="inlineStr">
        <is>
          <t>Convertible loans, derivatives, change in fair value income (expense)</t>
        </is>
      </c>
      <c r="B13" s="6" t="n">
        <v>2053</v>
      </c>
      <c r="C13" s="6" t="n">
        <v>-79261</v>
      </c>
      <c r="D13" s="6" t="n">
        <v>23222</v>
      </c>
      <c r="E13" s="6" t="n">
        <v>-79261</v>
      </c>
    </row>
    <row r="14">
      <c r="A14" s="4" t="inlineStr">
        <is>
          <t>Borrowings, Deferred Financing Costs</t>
        </is>
      </c>
      <c r="B14" s="6" t="n">
        <v>148</v>
      </c>
      <c r="C14" s="6" t="n">
        <v>1571</v>
      </c>
      <c r="D14" s="6" t="n">
        <v>148</v>
      </c>
      <c r="E14" s="6" t="n">
        <v>1571</v>
      </c>
    </row>
    <row r="15">
      <c r="A15" s="4" t="inlineStr">
        <is>
          <t>Share of results with joint venture</t>
        </is>
      </c>
      <c r="B15" s="6" t="n">
        <v>-1169</v>
      </c>
      <c r="C15" s="6" t="n">
        <v>0</v>
      </c>
      <c r="D15" s="6" t="n">
        <v>-1696</v>
      </c>
      <c r="E15" s="6" t="n">
        <v>0</v>
      </c>
    </row>
    <row r="16">
      <c r="A16" s="4" t="inlineStr">
        <is>
          <t>Financial income</t>
        </is>
      </c>
      <c r="B16" s="6" t="n">
        <v>15</v>
      </c>
      <c r="C16" s="6" t="n">
        <v>195</v>
      </c>
      <c r="D16" s="6" t="n">
        <v>30</v>
      </c>
      <c r="E16" s="6" t="n">
        <v>569</v>
      </c>
    </row>
    <row r="17">
      <c r="A17" s="4" t="inlineStr">
        <is>
          <t>Financial expense</t>
        </is>
      </c>
      <c r="B17" s="6" t="n">
        <v>-2555</v>
      </c>
      <c r="C17" s="6" t="n">
        <v>-897</v>
      </c>
      <c r="D17" s="6" t="n">
        <v>-4555</v>
      </c>
      <c r="E17" s="6" t="n">
        <v>-939</v>
      </c>
    </row>
    <row r="18">
      <c r="A18" s="4" t="inlineStr">
        <is>
          <t>Exchange differences (loss) income</t>
        </is>
      </c>
      <c r="B18" s="6" t="n">
        <v>-242</v>
      </c>
      <c r="C18" s="6" t="n">
        <v>-100</v>
      </c>
      <c r="D18" s="6" t="n">
        <v>152</v>
      </c>
      <c r="E18" s="6" t="n">
        <v>-71</v>
      </c>
    </row>
    <row r="19">
      <c r="A19" s="4" t="inlineStr">
        <is>
          <t>Total other (expense) income</t>
        </is>
      </c>
      <c r="B19" s="6" t="n">
        <v>-1847</v>
      </c>
      <c r="C19" s="6" t="n">
        <v>-81504</v>
      </c>
      <c r="D19" s="6" t="n">
        <v>17398</v>
      </c>
      <c r="E19" s="6" t="n">
        <v>-80995</v>
      </c>
    </row>
    <row r="20">
      <c r="A20" s="4" t="inlineStr">
        <is>
          <t>Loss before taxes</t>
        </is>
      </c>
      <c r="B20" s="6" t="n">
        <v>-72329</v>
      </c>
      <c r="C20" s="6" t="n">
        <v>-126453</v>
      </c>
      <c r="D20" s="6" t="n">
        <v>-123749</v>
      </c>
      <c r="E20" s="6" t="n">
        <v>-169829</v>
      </c>
    </row>
    <row r="21">
      <c r="A21" s="4" t="inlineStr">
        <is>
          <t>Income tax expense</t>
        </is>
      </c>
      <c r="B21" s="6" t="n">
        <v>-240</v>
      </c>
      <c r="C21" s="6" t="n">
        <v>-104</v>
      </c>
      <c r="D21" s="6" t="n">
        <v>-347</v>
      </c>
      <c r="E21" s="6" t="n">
        <v>-204</v>
      </c>
    </row>
    <row r="22">
      <c r="A22" s="4" t="inlineStr">
        <is>
          <t>Net loss</t>
        </is>
      </c>
      <c r="B22" s="6" t="n">
        <v>-72569</v>
      </c>
      <c r="C22" s="6" t="n">
        <v>-126557</v>
      </c>
      <c r="D22" s="6" t="n">
        <v>-124096</v>
      </c>
      <c r="E22" s="6" t="n">
        <v>-170033</v>
      </c>
    </row>
    <row r="23">
      <c r="A23" s="3" t="inlineStr">
        <is>
          <t>Net loss attributable to:</t>
        </is>
      </c>
    </row>
    <row r="24">
      <c r="A24" s="4" t="inlineStr">
        <is>
          <t>Owners of the parent</t>
        </is>
      </c>
      <c r="B24" s="5" t="n">
        <v>-72569</v>
      </c>
      <c r="C24" s="5" t="n">
        <v>-126557</v>
      </c>
      <c r="D24" s="5" t="n">
        <v>-124096</v>
      </c>
      <c r="E24" s="5" t="n">
        <v>-170033</v>
      </c>
    </row>
    <row r="25">
      <c r="A25" s="3" t="inlineStr">
        <is>
          <t>Net loss per share</t>
        </is>
      </c>
    </row>
    <row r="26">
      <c r="A26" s="4" t="inlineStr">
        <is>
          <t>Net loss per share, basic and diluted (in USD per share)</t>
        </is>
      </c>
      <c r="B26" s="7" t="n">
        <v>-0.95</v>
      </c>
      <c r="C26" s="7" t="n">
        <v>-2.01</v>
      </c>
      <c r="D26" s="7" t="n">
        <v>-1.62</v>
      </c>
      <c r="E26" s="7" t="n">
        <v>-2.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s [Abstract]</t>
        </is>
      </c>
    </row>
    <row r="4">
      <c r="A4" s="4" t="inlineStr">
        <is>
          <t>Share-based compensation</t>
        </is>
      </c>
      <c r="B4" s="4" t="inlineStr">
        <is>
          <t xml:space="preserve">Share-based compensation Share Purchase Plan 2013 and Share Purchase Plan 2016 The Share Purchase Plan 2013 and Share Purchase Plan 2016 were both terminated on May 15, 2020. All compensation expense relating to the Share Purchase Plan 2013 was recognized in prior periods. The amount of expense under the Share Purchase Plan 2016 for all awards recognized for services received during the three and six months ended June 30, 2020 was KUSD 6,425 and KUSD 7,417, respectively. There was no expense recognized under the Share Purchase Plan 2016 for fiscal 2021. Incentive Plan 2014 All existing awards under the Incentive Plan 2014 vested and were settled in shares upon the completion of the May 19, 2020 IPO. For participants whose awards had an exercise price greater than USD 19.00 — i.e., were “out-of-the-money” — the Company made an equal number of new awards under the Equity Incentive Plan 2019 (see below) with an exercise price of USD 19.00 and with a vesting period of only three years instead of the usual four years. A total of 356,144 shares were transferred to participants and an amount of KUSD 5,343 was withheld for tax and social charges. These new awards have been accounted for as a modification of the previous awards under the Incentive Plan 2014. Accordingly, the original compensation expense calculated for the old awards that were “out-of-the-money” will continue to be recognized over their remaining vesting period while the expense to be recognized for the new awards under the Equity Incentive Plan 2019 will be limited to the incremental fair value of the new awards over the fair value, as of May 15, 2020, of the old awards. The amounts of expense for all awards recognized for services received during the three and six months ended June 30, 2020 was KUSD 179 and KUSD 361, respectively. Equity Incentive Plan 2019 In November 2019, the Company adopted the Equity Incentive Plan 2019. Under the Equity Incentive Plan 2019, the Company may at its discretion grant to plan participants, such as directors, certain employees and service providers, awards in the form of restricted shares and restricted share units (“RSUs”), share options, share appreciation rights, performance awards and other share-based awards. The Company has reserved 13,820,000 common shares for future issuance under the Equity Incentive Plan 2019 (including share-based equity awards granted to date less awards forfeited), which includes an additional 6,000,000 common shares approved by the Company’s board of directors on March 29, 2021. As of June 30, 2021, the Company has 6,996,626 common shares available for the future issuance of share-based equity awards. On March 22, 2021, the Company issued its first annual equity award, which was approved by the Compensation Committee of the Board of Directors and consisted of 1,592,651 share options and 377,255 RSUs. As of June 30, 2021, the Company has only granted share options and RSUs under the Equity Incentive Plan 2019. As of June 30, 2021, the cumulative amount recorded as an increase to Other Reserves within equity in the unaudited condensed consolidated interim balance sheet of the Equity Incentive Plan 2019 was KUSD 67,716. The amount of expense for all awards recognized for services received during the three and six months ended June 30, 2021 were KUSD 18,267 and KUSD 32,218, respectively, and for the three and six months ended June 30, 2020 were KUSD 6,130 and KUSD 8,746, respectively. Share Options Pursuant to the Equity Incentive Plan 2019,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Equity Incentive Plan 2019 have been accounted for as equity-settled under IFRS 2. As such, the Company records a charge for the vested portion of award grants and for partially earned but non-vested portions of award grants. This results in a front-loaded charge to the Company’s unaudited condensed consolidated interim statement of operations and a corresponding increase to Other Reserves within equity on the unaudited condensed consolidated interim balance sheet. The expense recognized for services received during the three and six months ended June 30, 2021 is KUSD 15,315 and KUSD 28,007, respectively. The expense recognized for services received during the three and six months ended June 30, 2020 is KUSD 6,130 and KUSD 8,746, respectively. The following table summarizes the share option awards outstanding as of June 30, 2021: Average strike price per share in USD Number of awards Weighted average remaining life December 31, 2020 26.45 4,276,973 9.29 Granted 28.66 2,077,385 9.69 Forfeited 25.22 (64,933) N/A Expired 18.75 (1,250) N/A Exercised 18.75 (12,519) N/A June 30, 2021 27.21 6,275,656 9.11 Awards outstanding as of June 30, 2021 and December 31, 2020, expire through 2031. The options granted during 2021 include the Company’s first annual equity award discussed above. The weighted-average grant-date fair value of the options relating to the annual equity awards was USD 20.53 per share. As of June 30, 2021, 1,175,927 awards are vested and exercisable out of the total outstanding awards of 6,275,656 common shares. The weighted average strike price and weighted average remaining life for vested and exercisable awards is USD 20.48 and 8.72 years, respectively. The fair values of the options granted were determined on the date of the grant using the Black-Scholes option-pricing model. The Company used an independent valuation firm to assist in calculating the fair value of the award grants per participant. The fair values of the options granted during the three and six months ended June 30, 2021 were determined on the date of the grant using the following assumptions: Three Months Ended Six Months Ended June 30, 2021 June 30, 2021 Share price, in USD 22.16 - 25.52 22.16 - 32.22 Strike price, in USD 22.16 - 25.52 22.16 - 32.22 Expected volatility 70% - 85% 70% - 85% Award life 6.08 5.5 - 6.08 Expected dividends — — Risk-free interest rate 1.06% - 1.15% 0.51% - 1.15% The expected volatility was based on the Company’s historical volatility and selected volatility determined by median values observed among other comparable public companies. The expected volatility utilized after FDA approval of ZYNLONTA decreased from those used prior to FDA approval due to a change in the peer group. Prior to FDA approval, the Company utilized a peer group primarily comprised of clinical-stage companies. Upon receipt of FDA approval, the Company updated the peer group to primarily comprise of commercial-stage companies, which lowered the expected volatility assumption. The award life is based on the time interval between the date of grant and the date during the ten-year life after which, when making the grant, the Company expected on average that participants would exercise their options. RSUs Pursuant to the Equity Incentive Plan 2019, the Company may grant RSUs to its directors, certain employees and service providers working for the benefit of the Company at the time. The awards generally vest annually over a period of three years commencing on the first anniversary of the date of grant. Under the grant, the RSUs may be settled only in common shares of the Company. Therefore, the grants of RSUs under the Equity Incentive Plan 2019 have been accounted for as equity-settled under IFRS 2. As such, the Company records a charge for the vested portion of award grants and for partially earned but non-vested portions of award grants. This results in a front-loaded charge to the Company’s unaudited condensed consolidated interim statement of operations and a corresponding increase to Other Reserves within equity on the unaudited condensed consolidated interim balance sheet. The expense recognized for services received during the three and six months ended June 30, 2021 was KUSD 2,952 and KUSD 4,211, respectively. Number of awards Weighted average grant date fair value December 31, 2020 149,984 46.50 Granted 412,099 28.70 Forfeited (1,846) N/A June 30, 2021 560,237 33.45 The RSUs granted during 2021 include the first annual equity award discussed above. There were no vested RSUs during the six months ended June 30, 2021. The Company did not issue any grants of RSUs prior to June 30, 2020. Share-based Compensation Reserves The movement in the Share-based Compensation Reserves (included in Other reserves within equity) is as follows: Three months ended Six months ended (in KUSD) June 30, 2021 June 30, 2020 June 30, 2021 June 30, 2020 Incentive Plan 2014 — 179 — 361 Share Purchase Plan 2016 — 6,425 — 7,417 Equity Incentive Plan 2019 - Share Options 15,315 6,130 28,007 8,746 Equity Incentive Plan 2019 - RSUs 2,952 — 4,211 — Tax and social charge deductions - Incentive Plan 2014 — (5,343) — (5,343) Total 18,267 7,391 32,218 11,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1</t>
        </is>
      </c>
    </row>
    <row r="3">
      <c r="A3" s="3" t="inlineStr">
        <is>
          <t>Related Party [Abstract]</t>
        </is>
      </c>
    </row>
    <row r="4">
      <c r="A4" s="4" t="inlineStr">
        <is>
          <t>Related parties</t>
        </is>
      </c>
      <c r="B4" s="4" t="inlineStr">
        <is>
          <t xml:space="preserve">Related parties Parties are considered to be related if one party has the ability, directly or indirectly, to control the other party or exercise significant influence over the other party in making financial and operating decisions. A.T. Holdings II Sàrl (“AT Holdings II”) is a shareholder in the Company. AT Holdings II is in turn ultimately wholly owned by Auven Therapeutics Holdings, L.P. (“ATH”), a limited partnership registered in the British Virgin Islands. ATH’s General Partner is Auven Therapeutics General L.P., which itself is a limited partnership whose General Partner is Auven Therapeutics GP Ltd. The manager of ATH is Auven Therapeutics Management L.L.L.P. (“ATM”). Based on the Company’s contribution and equity interest in Overland ADCT BioPharma, certain of the Company’s employees serve on its board of directors. Services provided by the Company to related parties The Company provides registered office and other simple administrative services to three subsidiaries of ATH. The amounts invoiced for the three and six months ended June 30, 2021 and recovered through G&amp;A expenses, amounted to KUSD 1 and KUSD 2, respectively (three and six months ended June 30, 2020: KUSD 2). As contemplated by the license agreement with Overland ADCT BioPharma, Overland ADCT BioPharma has elected to participate in certain of the Company’s global clinical trials, in exchange for which it reimburses the Company for a portion of the cost of those trials. Overland ADCT BioPharma also reimburses the Company for certain expenses in connection with technology transfer and assistance of clinical personnel. During the three and six months ended June 30, 2021, the Company incurred KUSD 790 of clinical trial and service costs to be reimbursed by Overland ADCT BioPharma, which is recorded as a reduction of R&amp;D expenses in the Company’s unaudited condensed consolidated interim statement of operations. Key management compensation The compensation of key management is shown below: Three months ended June 30, Six months ended June 30, (in KUSD) 2021 2020 2021 2020 Salaries and other short-term employee costs 1,969 1,666 4,001 3,254 Pension costs 106 107 240 256 Share-based compensation expense 8,604 6,025 13,821 7,599 Other compensation 9 22 22 83 Total 10,688 7,820 18,084 11,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Loss per share Three Months Ended June 30, Six Months Ended June 30, (in KUSD, except per share amounts) 2021 2020 2021 2020 Loss attributable to owners (72,569) (126,557) (124,096) (170,033) Weighted average number of shares outstanding 76,728,714 62,863,866 76,725,210 57,225,939 Basic and diluted loss per share (0.95) (2.01) (1.62) (2.97) For the three and six months ended June 30, 2021 and 2020, basic and diluted loss per share are calculated on the weighted average number of shares issued and outstanding and exclude shares to be issued under the Equity Incentive Plan 2019, as the effect of including those shares would be anti-dilutive. Potentially dilutive securities that were not included in the diluted per share calculations because the effect of including them would be anti-dilutive were as follows: Three Months Ended June 30, Six Months Ended June 30, 2021 2020 2021 2020 Equity Incentive Plan 2019 - Share Options 6,258,291 2,784,467 5,475,476 1,999,022 Equity Incentive Plan 2019 - RSUs 560,967 — 379,379 — Conversion of the principal amount of convertible loans into the Company’s common shares 3,982,206 1,766,917 3,310,623 888,340 10,801,464 4,551,384 9,165,478 2,887,3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date</t>
        </is>
      </c>
      <c r="B1" s="2" t="inlineStr">
        <is>
          <t>6 Months Ended</t>
        </is>
      </c>
    </row>
    <row r="2">
      <c r="B2" s="2" t="inlineStr">
        <is>
          <t>Jun. 30, 2021</t>
        </is>
      </c>
    </row>
    <row r="3">
      <c r="A3" s="3" t="inlineStr">
        <is>
          <t>Events After Reporting Period [Abstract]</t>
        </is>
      </c>
    </row>
    <row r="4">
      <c r="A4" s="4" t="inlineStr">
        <is>
          <t>Events after the reporting date</t>
        </is>
      </c>
      <c r="B4" s="4" t="inlineStr">
        <is>
          <t>Events after the reporting dateThe Company has evaluated its subsequent events through August 3, 2021, the date the unaudited condensed consolidated interim financial statements were available to be issued, and has concluded that there are no subsequent events requiring disclosure in these unaudited condensed consolidated interim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Changes in Accounting Estimates And Errors [Abstract]</t>
        </is>
      </c>
    </row>
    <row r="4">
      <c r="A4" s="4" t="inlineStr">
        <is>
          <t>Statement of Compliance</t>
        </is>
      </c>
      <c r="B4" s="4" t="inlineStr">
        <is>
          <t>Statement of Compliance These unaudited condensed consolidated interim financial statements as of and for the three and six months ended June 30, 2021 have been prepared in accordance with International Accounting Standard 34 Interim Financial Reporting (“IAS 34”) and should be read in conjunction with the audited consolidated financial statements as of and for the year ended December 31, 2020.</t>
        </is>
      </c>
    </row>
    <row r="5">
      <c r="A5" s="4" t="inlineStr">
        <is>
          <t>Revenue Recognition</t>
        </is>
      </c>
      <c r="B5" s="4" t="inlineStr">
        <is>
          <t>Revenue Recognition Upon the April 23, 2021 FDA approval of ZYNLONTA for the treatment of relapsed or refractory DLBCL, the Company began generating revenue from the sale of its product candidates. In previous years, the Company had generated only service revenues from a license and collaboration arrangement. Revenue from the sale of products is recognized in a manner that depicts the transfer of those promised goods or services to customers in an amount that reflects the consideration to which the Company expects to be entitled in exchange for these goods or services. To achieve this core principle, the Company follows a five-step model: (i) identify the customer contract; (ii) identify the contract’s performance obligation; (iii) determine the transaction price; (iv) allocate the transaction price to the performance obligations; and (v) recognize revenue when, or as, a performance obligation is satisfied. Revenue is also reduced for GTN sales adjustments, which may include government rebates, chargebacks, distributor service fees, other rebates and administrative fees, sales returns and allowances and sales discounts. GTN sales adjustments involve significant estimates and judgment after considering factors including legal interpretations of applicable laws and regulations, historical experience and drug product analogs in the absence of Company experience, payer channel mix, current contract prices under applicable programs, unbilled claims and processing time lags and inventory levels in the distribution channel. The Company also uses information from external sources to identify prescription trends, patient demand, average selling prices and sales return and allowance data for analog drug products. The Company’s estimates are subject to inherent limitations of estimates that rely on third-party information, as certain third-party information was itself in the form of estimates, and reflect other limitations including lags between the date as of which third-party information is generated and the date on which the Company receives third-party information. Estimates will be assessed each period and adjusted as required to revise information or actual experience. Cost of product sales Cost of product sales primarily includes direct and indirect costs relating to the manufacture of ZYNLONTA from third-party providers of manufacturing, distribution and logistics, intangible asset amortization expense, and royalties to a collaboration partner based on net product sales of ZYNLONTA. Inventory amounts written down as a result of excess or obsolescence are charged to Cost of product sales. Accounts Receivable Accounts receivable arise from product sales and consists of amounts due from customers, net of customer allowances for chargebacks, product returns and estimated credit losses. Upon the launch of ZYNLONTA, the Company’s contracts with customers have initial payment terms that range from 30 to 150 day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June 30, 2021, the Company determined an allowance for expected credit losses was not required based upon the assessment performed. Inventory Prior to receiving FDA approval of ZYNLONTA, the Company had written down inventory costs relating to the manufacture of ZYNLONTA to a net realizable value of zero. The Company believed that capitalization of inventory costs associated with certain products prior to regulatory approval of such products, or for inventory produced in new production facilities, was only appropriate when management considered it highly probable that pre-approval inventory costs would be recoverable through future sales of the drug product. The determination to capitalize was based on the particular facts and circumstances related to the expected regulatory approval of the product or production facility being considered and, accordingly, the time frame within which the determination was made varied from product to product. The impairment charges were recorded as Research and development (“R&amp;D”) expenses in the Company’s condensed consolidated interim statement of operations. Upon the receipt of FDA approval for ZYNLONTA, the Company reversed KUSD 6,752 of previously recorded impairment charges based on a number of factors existing at that time, including the existence of inventory on hand and estimated demand, as well as expiration dating. The reversal of impairment charges was recorded as a gain to R&amp;D expenses in the Company’s unaudited condensed consolidated interim statement of operations. The amount of the impairment reversal may increase in future periods based on future enhancements that may extend the shelf life of the components used to manufacture ZYNLONTA and/or of the ultimate drug product. Inventory of ZYNLONTA is stated at the lower of cost or net realizable value with costs determined on a first-in, first-out basis. The Company assesses the recoverability of capitalized inventory during each reporting period and will write down excess or obsolete inventory to its net realizable value in the period in which the impairment is identified within Cost of product sales in the unaudited condensed consolidated interim statement of operations. The Company has not recorded any material inventory impairments since the FDA approved ZYNLONTA. Included in inventory are materials used in the production of preclinical and clinical products, which are charged to R&amp;D expenses when consumed. The Company will continue to assess the likelihood that inventory costs associated with its other drug product candidates are recoverable through future sales of such product candidates to determine if and when such costs should be capitalized as inventory or be expensed to R&amp;D expenses. The assessment of whether or not the product is considered highly probable to be saleable will be made on a quarterly basis and includes, but is not limited to, how far a particular product or facility has progressed along the approval process, any known safety or efficacy concerns, potential labeling restrictions and other impediments. If it is determined that inventory costs associated with a product candidate are not highly probable to be recovered through future sales, the Company would record such costs to R&amp;D expenses. Intangible assets Licenses Licenses acquired are capitalized as intangible assets at historical cost. Licenses with definite useful lives are amortized over their useful lives, which are determined on a basis of the expected pattern of consumption of the expected future economic benefits embodied in the licenses and which therefore commence only once the necessary regulatory and marketing approvals have been received. Prior to regulatory and marketing approval, licenses are treated as indefinite-lived assets and not amortized. These licenses are tested annually for impairment in the last quarter of each fiscal year and more frequently if events or changes in circumstances indicate that the carrying amount of the asset may not be recoverable. Amortization and impairment of licenses Prior to regulatory and marketing approval, impairment of indefinite-lived licenses is charged to R&amp;D expenses. Subsequent to regulatory and marketing approval, amortization of licenses will be charged to Cost of product sales over the licenses’ estimated useful lives. The useful life of definite-lived intangible assets will depend upon the legal term of the individual patent in the country in which the patent is obtained. In determining the useful life, the Company utilizes the last-to-expire period of exclusivity (primary patent or regulatory approval) related to the primary marketed drug product. The Company may be able to obtain a patent term extension. However, the Company will only consider the inclusion of an extension period to the extent the Company believes it is highly probable of being granted. See note 10, “Intangible assets” for further information.</t>
        </is>
      </c>
    </row>
    <row r="6">
      <c r="A6" s="4" t="inlineStr">
        <is>
          <t>New and amended IFRS standards</t>
        </is>
      </c>
      <c r="B6" s="4" t="inlineStr">
        <is>
          <t>New and amended IFRS standards There are no new IFRS standards, amendments to standards or interpretations that are mandatory for the financial year beginning on January 1, 2021, that are relevant to the Group and that have had any impact in the interim period. New standards, amendments to standards and interpretations that are not yet effective, which have been deemed by the Group as currently not relevant, are not listed here.</t>
        </is>
      </c>
    </row>
    <row r="7">
      <c r="A7" s="4" t="inlineStr">
        <is>
          <t>Income tax expense</t>
        </is>
      </c>
      <c r="B7" s="4" t="inlineStr">
        <is>
          <t>Income tax expense Taxes on income in the interim periods are accrued using the tax rate that would be applicable to expected total annual profit or loss.</t>
        </is>
      </c>
    </row>
    <row r="8">
      <c r="A8" s="4" t="inlineStr">
        <is>
          <t>Functional and reporting currency</t>
        </is>
      </c>
      <c r="B8" s="4" t="inlineStr">
        <is>
          <t>Functional and reporting currency These unaudited condensed consolidated interim financial statements are presented in United States Dollars (“USD” or “$”), which is the Company’s functional currency and the Group’s reporting currency.</t>
        </is>
      </c>
    </row>
    <row r="9">
      <c r="A9" s="4" t="inlineStr">
        <is>
          <t>Selling and marketing ("S&amp;M") expenses</t>
        </is>
      </c>
      <c r="B9" s="4" t="inlineStr">
        <is>
          <t>Selling and marketing ( “ S&amp;M ” )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6 Months Ended</t>
        </is>
      </c>
    </row>
    <row r="2">
      <c r="B2" s="2" t="inlineStr">
        <is>
          <t>Jun. 30, 2021</t>
        </is>
      </c>
    </row>
    <row r="3">
      <c r="A3" s="3" t="inlineStr">
        <is>
          <t>Corporate Information And Statement Of IFRS Compliance [Abstract]</t>
        </is>
      </c>
    </row>
    <row r="4">
      <c r="A4" s="4" t="inlineStr">
        <is>
          <t>Schedule of Foreign currency exchange rate</t>
        </is>
      </c>
      <c r="B4" s="4" t="inlineStr">
        <is>
          <t>A subsidiary of the Company, ADCT UK, has a functional currency of the British Pound (“GBP”). The following exchange rates have been used for the translation of the financial statements of ADCT UK: Six Months Ended June 30, 2021 2020 USD / GBP Closing rate, GBP 1 1.38358 1.23272 Weighted average exchange rate, GBP 1 1.39134 1.23277 Basis of Consolidation</t>
        </is>
      </c>
    </row>
    <row r="5">
      <c r="A5" s="4" t="inlineStr">
        <is>
          <t>Schedule of consolidated entities</t>
        </is>
      </c>
      <c r="B5" s="4" t="inlineStr">
        <is>
          <t>The consolidated entities include: Ownership Interest June 30, 2021 June 30, 2020 ADCT America 100 % 100 % ADCT UK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s, net (Tables)</t>
        </is>
      </c>
      <c r="B1" s="2" t="inlineStr">
        <is>
          <t>6 Months Ended</t>
        </is>
      </c>
    </row>
    <row r="2">
      <c r="B2" s="2" t="inlineStr">
        <is>
          <t>Jun. 30, 2021</t>
        </is>
      </c>
    </row>
    <row r="3">
      <c r="A3" s="3" t="inlineStr">
        <is>
          <t>Revenue From Contracts With Customers [Abstract]</t>
        </is>
      </c>
    </row>
    <row r="4">
      <c r="A4" s="4" t="inlineStr">
        <is>
          <t>Disclosure Of Detailed Information About Sales Adjustments Explanatory</t>
        </is>
      </c>
      <c r="B4" s="4" t="inlineStr">
        <is>
          <t xml:space="preserve">The table below provides a rollforward of the Company’s GTN sales adjustments for the six months ended June 30, 2021. (in KUSD) Total Beginning balance at January 1, 2021 — GTN sales adjustments related to sales in the current period 752 Credits and payments made (22) Ending balance as of June 30, 2021 730 </t>
        </is>
      </c>
    </row>
    <row r="5">
      <c r="A5" s="4" t="inlineStr">
        <is>
          <t>Disclosure Of Detailed Information About Sales Adjustment Included In the Balance Sheets</t>
        </is>
      </c>
      <c r="B5" s="4" t="inlineStr">
        <is>
          <t xml:space="preserve">The table below provides the classification of the GTN sales adjustment included in the Company’s unaudited condensed consolidated interim balance sheet as of June 30, 2021. (in KUSD) As of June 30, 2021 Accounts receivable, net 533 Other current liabilities 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xpenses by nature (Tables)</t>
        </is>
      </c>
      <c r="B1" s="2" t="inlineStr">
        <is>
          <t>6 Months Ended</t>
        </is>
      </c>
    </row>
    <row r="2">
      <c r="B2" s="2" t="inlineStr">
        <is>
          <t>Jun. 30, 2021</t>
        </is>
      </c>
    </row>
    <row r="3">
      <c r="A3" s="3" t="inlineStr">
        <is>
          <t>Analysis of income and expense [abstract]</t>
        </is>
      </c>
    </row>
    <row r="4">
      <c r="A4" s="4" t="inlineStr">
        <is>
          <t>Disclosure Of Detailed Information About Expenses By Nature Explanatory</t>
        </is>
      </c>
      <c r="B4" s="4" t="inlineStr">
        <is>
          <t>The following table summarizes R&amp;D expenses, S&amp;M expenses and G&amp;A expenses for the three and six months ended June 30, 2021 and 2020: (in KUSD) Three months ended June 30, Six months ended June 30, R&amp;D 2021 2020 2021 2020 External costs (1) 21,983 16,161 46,289 42,300 Employee expense (2) 17,550 9,789 32,416 19,025 R&amp;D expenses 39,533 25,950 78,705 61,325 S&amp;M External costs 5,726 2,105 11,016 3,845 Employee expense (2) 9,495 1,899 18,116 2,787 S&amp;M expenses 15,221 4,004 29,132 6,632 G&amp;A External costs (1) 5,872 2,316 10,605 4,556 Employee expense (2) 13,495 12,679 26,344 16,321 G&amp;A expenses 19,367 14,995 36,949 20,877 (1) Includes depreciation expense (2) Includes share-based compensation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6 Months Ended</t>
        </is>
      </c>
    </row>
    <row r="2">
      <c r="B2" s="2" t="inlineStr">
        <is>
          <t>Jun. 30, 2021</t>
        </is>
      </c>
    </row>
    <row r="3">
      <c r="A3" s="3" t="inlineStr">
        <is>
          <t>Inventory [Abstract]</t>
        </is>
      </c>
    </row>
    <row r="4">
      <c r="A4" s="4" t="inlineStr">
        <is>
          <t>Disclosure Of Inventory Information Explanatory</t>
        </is>
      </c>
      <c r="B4" s="4" t="inlineStr">
        <is>
          <t xml:space="preserve">Inventory as of June 30, 2021 consisted of the following: (in KUSD) As of June 30, 2021 Raw materials — Work in process 7,411 Finished goods (1) 307 Total inventory 7,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bstract]</t>
        </is>
      </c>
    </row>
    <row r="4">
      <c r="A4" s="4" t="inlineStr">
        <is>
          <t>Disclosure of reconciliation of changes in intangible assets and goodwill [text block]</t>
        </is>
      </c>
      <c r="B4" s="4" t="inlineStr">
        <is>
          <t xml:space="preserve">The table below provides a rollforward of the Company’s intangible assets as of June 30, 2021 and 2020. (in KUSD) Cost Licenses - indefinite lived Licenses - definite lived Software Total January 1, 2021 11,144 — 168 11,312 Additions 1,300 600 — 1,900 Transfers (452) 452 (6) (6) June 30, 2021 11,992 1,052 162 13,206 Accumulated Amortization January 1, 2021 (1,069) — (64) (1,133) Amortization charge — (13) (50) (63) June 30, 2021 (1,069) (13) (114) (1,196) Net book amount as of June 30, 2021 10,923 1,039 48 12,010 Cost January 1, 2020 9,221 — 147 9,368 Additions 375 — 33 408 Exchange differences — — (3) (3) June 30, 2020 9,596 — 177 9,773 Accumulated Amortization January 1, 2020 (853) — (81) (934) Amortization charge — — (17) (17) Exchange differences — — 2 2 June 30, 2020 (853) — (96) (949) Net book amount as of June 30, 2020 8,743 — 81 8,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Net loss</t>
        </is>
      </c>
      <c r="B4" s="5" t="n">
        <v>-72569</v>
      </c>
      <c r="C4" s="5" t="n">
        <v>-126557</v>
      </c>
      <c r="D4" s="5" t="n">
        <v>-124096</v>
      </c>
      <c r="E4" s="5" t="n">
        <v>-170033</v>
      </c>
    </row>
    <row r="5">
      <c r="A5" s="3" t="inlineStr">
        <is>
          <t>Items that may be reclassified to profit and loss</t>
        </is>
      </c>
    </row>
    <row r="6">
      <c r="A6" s="4" t="inlineStr">
        <is>
          <t>Currency translation differences</t>
        </is>
      </c>
      <c r="B6" s="6" t="n">
        <v>20</v>
      </c>
      <c r="C6" s="6" t="n">
        <v>-13</v>
      </c>
      <c r="D6" s="6" t="n">
        <v>56</v>
      </c>
      <c r="E6" s="6" t="n">
        <v>-215</v>
      </c>
    </row>
    <row r="7">
      <c r="A7" s="4" t="inlineStr">
        <is>
          <t>Total items that may be reclassified to profit and loss</t>
        </is>
      </c>
      <c r="B7" s="6" t="n">
        <v>20</v>
      </c>
      <c r="C7" s="6" t="n">
        <v>-13</v>
      </c>
      <c r="D7" s="6" t="n">
        <v>56</v>
      </c>
      <c r="E7" s="6" t="n">
        <v>-215</v>
      </c>
    </row>
    <row r="8">
      <c r="A8" s="4" t="inlineStr">
        <is>
          <t>Other comprehensive income (loss) for the period</t>
        </is>
      </c>
      <c r="B8" s="6" t="n">
        <v>20</v>
      </c>
      <c r="C8" s="6" t="n">
        <v>-13</v>
      </c>
      <c r="D8" s="6" t="n">
        <v>56</v>
      </c>
      <c r="E8" s="6" t="n">
        <v>-215</v>
      </c>
    </row>
    <row r="9">
      <c r="A9" s="4" t="inlineStr">
        <is>
          <t>Total comprehensive loss for the period</t>
        </is>
      </c>
      <c r="B9" s="6" t="n">
        <v>-72549</v>
      </c>
      <c r="C9" s="6" t="n">
        <v>-126570</v>
      </c>
      <c r="D9" s="6" t="n">
        <v>-124040</v>
      </c>
      <c r="E9" s="6" t="n">
        <v>-170248</v>
      </c>
    </row>
    <row r="10">
      <c r="A10" s="3" t="inlineStr">
        <is>
          <t>Total comprehensive loss attributable to:</t>
        </is>
      </c>
    </row>
    <row r="11">
      <c r="A11" s="4" t="inlineStr">
        <is>
          <t>Owners of the parent</t>
        </is>
      </c>
      <c r="B11" s="5" t="n">
        <v>-72549</v>
      </c>
      <c r="C11" s="5" t="n">
        <v>-126570</v>
      </c>
      <c r="D11" s="5" t="n">
        <v>-124040</v>
      </c>
      <c r="E11" s="5" t="n">
        <v>-1702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 in joint venture (Tables)</t>
        </is>
      </c>
      <c r="B1" s="2" t="inlineStr">
        <is>
          <t>6 Months Ended</t>
        </is>
      </c>
    </row>
    <row r="2">
      <c r="B2" s="2" t="inlineStr">
        <is>
          <t>Jun. 30, 2021</t>
        </is>
      </c>
    </row>
    <row r="3">
      <c r="A3" s="3" t="inlineStr">
        <is>
          <t>Interests In Other Entities [Abstract]</t>
        </is>
      </c>
    </row>
    <row r="4">
      <c r="A4" s="4" t="inlineStr">
        <is>
          <t>Schedule of movement in interest in joint venture</t>
        </is>
      </c>
      <c r="B4" s="4" t="inlineStr">
        <is>
          <t xml:space="preserve">The table below provides a rollforward of the Company’s interest in Overland ADCT BioPharma as of June 30, 2021. (in KUSD) Interest in joint venture January 1, 2021 47,908 Share of results in joint venture (1,696) June 30, 2021 46,212 </t>
        </is>
      </c>
    </row>
    <row r="5">
      <c r="A5" s="4" t="inlineStr">
        <is>
          <t>Summary of financial information in join venture</t>
        </is>
      </c>
      <c r="B5" s="4" t="inlineStr">
        <is>
          <t xml:space="preserve">The tables below provide summarized financial information for Overland ADCT BioPharma that are material to the Company. The following information reflects the amounts presented in the financial statements of Overland ADCT BioPharma and not the Company’s share of those amounts. (in KUSD) As of Summarized Balance Sheet June 30, 2021 December 31, 2020 Cash and cash equivalents 46,636 50,000 Prepaid and other current assets 111 — Intangible assets 48,040 48,040 Total liabilities 590 269 Net assets 94,197 97,771 Summarized Statement of Comprehensive Loss (1) Three Months Ended June 30, 2021 Six Months Ended June 30, 2021 Operating expenses 2,493 3,655 Net loss 2,387 3,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quantitative information about right-of-use assets</t>
        </is>
      </c>
      <c r="B4" s="4" t="inlineStr">
        <is>
          <t xml:space="preserve">(in KUSD) Right-of-Use Assets Properties (Offices) Vehicles Total Cost January 1, 2021 5,324 78 5,402 Additions 5,662 56 5,718 Lease termination (864) — (864) Exchange difference 40 — 40 June 30, 2021 10,162 134 10,296 Accumulated depreciation January 1, 2021 (2,253) (20) (2,273) Depreciation charge (786) (13) (799) Lease termination 864 — 864 Exchange difference (11) — (11) June 30, 2021 (2,186) (33) (2,219) Net book amount as of June 30, 2021 7,976 101 8,077 Cost January 1, 2020 5,887 78 5,965 Exchange difference (103) — (103) June 30, 2020 5,784 78 5,862 Accumulated depreciation January 1, 2020 (1,067) — (1,067) Depreciation charge (559) (10) (569) Exchange difference 22 — 22 June 30, 2020 (1,604) (10) (1,614) Net book amount as of June 30, 2020 4,180 68 4,248 </t>
        </is>
      </c>
    </row>
    <row r="5">
      <c r="A5" s="4" t="inlineStr">
        <is>
          <t>Schedule of quantitative information about lease liabilities</t>
        </is>
      </c>
      <c r="B5" s="4" t="inlineStr">
        <is>
          <t xml:space="preserve">(in KUSD) Lease liabilities Properties (Offices) Vehicles Total January 1, 2021 3,402 65 3,467 Additions 5,662 56 5,718 Cash outflow (including interest) (616) (15) (631) Interest 112 2 114 Exchange difference (66) (2) (68) June 30, 2021 8,494 106 8,600 January 1, 2020 4,953 78 5,031 Cash outflow (including interest) (605) (10) (615) Interest 60 1 61 Exchange difference (45) 1 (44) June 30, 2020 4,363 70 4,433 June 30, 2021 Lease liabilities (short-term) 954 34 988 Lease liabilities (long-term) 7,540 72 7,612 Total lease liabilities 8,494 106 8,600 June 30, 2020 Lease liabilities (short-term) 1,080 19 1,099 Lease liabilities (long-term) 3,283 51 3,334 Total lease liabilities 4,363 70 4,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loans (Tables)</t>
        </is>
      </c>
      <c r="B1" s="2" t="inlineStr">
        <is>
          <t>6 Months Ended</t>
        </is>
      </c>
    </row>
    <row r="2">
      <c r="B2" s="2" t="inlineStr">
        <is>
          <t>Jun. 30, 2021</t>
        </is>
      </c>
    </row>
    <row r="3">
      <c r="A3" s="3" t="inlineStr">
        <is>
          <t>Financial Instruments [Abstract]</t>
        </is>
      </c>
    </row>
    <row r="4">
      <c r="A4" s="4" t="inlineStr">
        <is>
          <t>Schedule of key inputs used for valuation</t>
        </is>
      </c>
      <c r="B4" s="4" t="inlineStr">
        <is>
          <t>Key inputs for the valuations as of June 30, 2021 and December 31, 2020 were as follows: As of June 30, 2021 December 31, 2020 Exercise price at 130% of the IPO price of 19.00, in USD 24.70 24.70 Forced conversion price, in USD (1) 67.93 67.93 Share price in USD 24.35 32.01 Risk-free interest rate 0.6 % 0.3 % Expected volatility (2) 70 % 90 % Expected term 46 months 52 months Dividend yield — — Recovery rate 5 % 5 % Implied bond yield 8.0 % 13.3 % (1) In accordance with the terms of the convertible loans, under certain circumstances the Company has the right to force conversions of the convertible notes on and after the one- and three-year anniversaries of the date on which it has received regulatory approval of ZYNLONTA as discussed in the Company’s annual report for the period ended December 31, 2020 on Form 20-F. (2) The expected volatility utilized for the June 30, 2021 valuation decreased from that used in the December 31, 2020 valuation due to a change in the peer group. Prior to the FDA approval of ZYNLONTA, the Company utilized a peer group primarily comprised of clinical-stage companies. Upon receipt of FDA approval of ZYNLONTA, the Company updated the peer group to primarily comprise of commercial-stage companies, which lowered the expected volatility assumption utilized in the June 30, 2021 valuation. As of April 23, 2021 December 31, 2020 Exercise price at 150% of the IPO of 19.00, in USD (1) 28.50 28.50 Forced conversion price, in USD (2) 78.38 78.38 Share price in USD (3) 24.85 32.01 Risk-free interest rate 0.6 % 0.3 % Expected volatility 90 % 90 % Expected term 1 month 5 months Dividend yield — — Recovery rate 5 % 5 % Implied bond yield 7.7 % 7.4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in the Company’s annual report for the period ended December 31, 2020 on Form 20-F. (3) The Company utilized the opening share price on April 23, 2021 for the valuation of the derivative immediately prior to FDA approval of ZYNLONTA. As of June 30, 2021 April 23, 2021 Exercise price in USD (1) 28.07 28.50 Forced conversion price, in USD (2) 77.19 78.38 Share price in USD (3) 24.35 23.25 Risk-free interest rate 0.6 % 0.6 % Expected volatility 70 % 75 % Expected term 46 months 48 months Dividend yield — — Recovery rate 5 % 5 % Implied bond yield 8.0 % 6.3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The conversion price for the second tranche of the convertible notes as of June 30, 2021 was based on 120% of the average of the volume-weighted average process of the Company’s shares on each of the 15 trading days prior to the disbursement date, while the conversion price as of April 23, 2021 was based on 150%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in the Company’s annual report for the period ended December 31, 2020 on Form 20-F. (3) The Company utilized the closing share price on April 23, 2021 for the valuation of the embedded conversion option derivative after FDA approval of ZYNLONTA.</t>
        </is>
      </c>
    </row>
    <row r="5">
      <c r="A5" s="4" t="inlineStr">
        <is>
          <t>Schedule of borrowings</t>
        </is>
      </c>
      <c r="B5" s="4" t="inlineStr">
        <is>
          <t xml:space="preserve">Transaction costs associated with the convertible loan were allocated to the embedded conversion option derivative and residual loan as follows: in KUSD Embedded derivative Residual loan Total Gross proceeds 27,797 37,203 65,000 Less: transaction costs (1,571) (2,102) (3,673) Net 26,226 35,101 61,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s [Abstract]</t>
        </is>
      </c>
    </row>
    <row r="4">
      <c r="A4" s="4" t="inlineStr">
        <is>
          <t>Schedule of Shares Outstanding</t>
        </is>
      </c>
      <c r="B4" s="4" t="inlineStr">
        <is>
          <t>The following table summarizes the share option awards outstanding as of June 30, 2021: Average strike price per share in USD Number of awards Weighted average remaining life December 31, 2020 26.45 4,276,973 9.29 Granted 28.66 2,077,385 9.69 Forfeited 25.22 (64,933) N/A Expired 18.75 (1,250) N/A Exercised 18.75 (12,519) N/A June 30, 2021 27.21 6,275,656 9.11</t>
        </is>
      </c>
    </row>
    <row r="5">
      <c r="A5" s="4" t="inlineStr">
        <is>
          <t>Schedule of Fair Value Assumption For Options Granted</t>
        </is>
      </c>
      <c r="B5" s="4" t="inlineStr">
        <is>
          <t>The fair values of the options granted during the three and six months ended June 30, 2021 were determined on the date of the grant using the following assumptions: Three Months Ended Six Months Ended June 30, 2021 June 30, 2021 Share price, in USD 22.16 - 25.52 22.16 - 32.22 Strike price, in USD 22.16 - 25.52 22.16 - 32.22 Expected volatility 70% - 85% 70% - 85% Award life 6.08 5.5 - 6.08 Expected dividends — — Risk-free interest rate 1.06% - 1.15% 0.51% - 1.15%</t>
        </is>
      </c>
    </row>
    <row r="6">
      <c r="A6" s="4" t="inlineStr">
        <is>
          <t>Schedule of Other Equity Instruments Outstanding</t>
        </is>
      </c>
      <c r="B6" s="4" t="inlineStr">
        <is>
          <t xml:space="preserve">Number of awards Weighted average grant date fair value December 31, 2020 149,984 46.50 Granted 412,099 28.70 Forfeited (1,846) N/A June 30, 2021 560,237 33.45 </t>
        </is>
      </c>
    </row>
    <row r="7">
      <c r="A7" s="4" t="inlineStr">
        <is>
          <t>Schedule of Share-based Compensation Reserve</t>
        </is>
      </c>
      <c r="B7" s="4" t="inlineStr">
        <is>
          <t xml:space="preserve">The movement in the Share-based Compensation Reserves (included in Other reserves within equity) is as follows: Three months ended Six months ended (in KUSD) June 30, 2021 June 30, 2020 June 30, 2021 June 30, 2020 Incentive Plan 2014 — 179 — 361 Share Purchase Plan 2016 — 6,425 — 7,417 Equity Incentive Plan 2019 - Share Options 15,315 6,130 28,007 8,746 Equity Incentive Plan 2019 - RSUs 2,952 — 4,211 — Tax and social charge deductions - Incentive Plan 2014 — (5,343) — (5,343) Total 18,267 7,391 32,218 11,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Abstract]</t>
        </is>
      </c>
    </row>
    <row r="4">
      <c r="A4" s="4" t="inlineStr">
        <is>
          <t>Key Management Compensation</t>
        </is>
      </c>
      <c r="B4" s="4" t="inlineStr">
        <is>
          <t xml:space="preserve">The compensation of key management is shown below: Three months ended June 30, Six months ended June 30, (in KUSD) 2021 2020 2021 2020 Salaries and other short-term employee costs 1,969 1,666 4,001 3,254 Pension costs 106 107 240 256 Share-based compensation expense 8,604 6,025 13,821 7,599 Other compensation 9 22 22 83 Total 10,688 7,820 18,084 11,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loss per share and potentially dilutive securities</t>
        </is>
      </c>
      <c r="B4" s="4" t="inlineStr">
        <is>
          <t xml:space="preserve"> Three Months Ended June 30, Six Months Ended June 30, (in KUSD, except per share amounts) 2021 2020 2021 2020 Loss attributable to owners (72,569) (126,557) (124,096) (170,033) Weighted average number of shares outstanding 76,728,714 62,863,866 76,725,210 57,225,939 Basic and diluted loss per share (0.95) (2.01) (1.62) (2.97) Potentially dilutive securities that were not included in the diluted per share calculations because the effect of including them would be anti-dilutive were as follows: Three Months Ended June 30, Six Months Ended June 30, 2021 2020 2021 2020 Equity Incentive Plan 2019 - Share Options 6,258,291 2,784,467 5,475,476 1,999,022 Equity Incentive Plan 2019 - RSUs 560,967 — 379,379 — Conversion of the principal amount of convertible loans into the Company’s common shares 3,982,206 1,766,917 3,310,623 888,340 10,801,464 4,551,384 9,165,478 2,887,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31" customWidth="1" min="2" max="2"/>
    <col width="21" customWidth="1" min="3" max="3"/>
    <col width="21" customWidth="1" min="4" max="4"/>
    <col width="21" customWidth="1" min="5" max="5"/>
  </cols>
  <sheetData>
    <row r="1">
      <c r="A1" s="1" t="inlineStr">
        <is>
          <t>Corporate information (Details) $ in Thousands</t>
        </is>
      </c>
      <c r="B1" s="2" t="inlineStr">
        <is>
          <t>6 Months Ended</t>
        </is>
      </c>
    </row>
    <row r="2">
      <c r="B2" s="2" t="inlineStr">
        <is>
          <t>Jun. 30, 2021USD ($)subsidiary</t>
        </is>
      </c>
      <c r="C2" s="2" t="inlineStr">
        <is>
          <t>Dec. 31, 2020USD ($)</t>
        </is>
      </c>
      <c r="D2" s="2" t="inlineStr">
        <is>
          <t>Jun. 30, 2020USD ($)</t>
        </is>
      </c>
      <c r="E2" s="2" t="inlineStr">
        <is>
          <t>Dec. 31, 2019USD ($)</t>
        </is>
      </c>
    </row>
    <row r="3">
      <c r="A3" s="3" t="inlineStr">
        <is>
          <t>Corporate Information And Statement Of IFRS Compliance [Abstract]</t>
        </is>
      </c>
    </row>
    <row r="4">
      <c r="A4" s="4" t="inlineStr">
        <is>
          <t>Number of subsidiaries | subsidiary</t>
        </is>
      </c>
      <c r="B4" s="6" t="n">
        <v>2</v>
      </c>
    </row>
    <row r="5">
      <c r="A5" s="4" t="inlineStr">
        <is>
          <t>Cash and cash equivalents, minimum quarterly balance</t>
        </is>
      </c>
      <c r="B5" s="5" t="n">
        <v>50000</v>
      </c>
    </row>
    <row r="6">
      <c r="A6" s="4" t="inlineStr">
        <is>
          <t>Cash and cash equivalents</t>
        </is>
      </c>
      <c r="B6" s="5" t="n">
        <v>371884</v>
      </c>
      <c r="C6" s="5" t="n">
        <v>439195</v>
      </c>
      <c r="D6" s="5" t="n">
        <v>348593</v>
      </c>
      <c r="E6" s="5" t="n">
        <v>1155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 Schedule of Foreign currency exchange rate (Details) - $ / £</t>
        </is>
      </c>
      <c r="B1" s="2" t="inlineStr">
        <is>
          <t>6 Months Ended</t>
        </is>
      </c>
    </row>
    <row r="2">
      <c r="B2" s="2" t="inlineStr">
        <is>
          <t>Jun. 30, 2021</t>
        </is>
      </c>
      <c r="C2" s="2" t="inlineStr">
        <is>
          <t>Jun. 30, 2020</t>
        </is>
      </c>
    </row>
    <row r="3">
      <c r="A3" s="3" t="inlineStr">
        <is>
          <t>Corporate Information And Statement Of IFRS Compliance [Abstract]</t>
        </is>
      </c>
    </row>
    <row r="4">
      <c r="A4" s="4" t="inlineStr">
        <is>
          <t>Closing foreign exchange rate</t>
        </is>
      </c>
      <c r="B4" s="8" t="n">
        <v>1.38358</v>
      </c>
      <c r="C4" s="8" t="n">
        <v>1.23272</v>
      </c>
    </row>
    <row r="5">
      <c r="A5" s="4" t="inlineStr">
        <is>
          <t>Average foreign exchange rate</t>
        </is>
      </c>
      <c r="B5" s="8" t="n">
        <v>1.39134</v>
      </c>
      <c r="C5" s="8" t="n">
        <v>1.232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Basis of preparation - Additional information (Details) - USD ($)</t>
        </is>
      </c>
      <c r="B1" s="2" t="inlineStr">
        <is>
          <t>Jun. 04, 2021</t>
        </is>
      </c>
      <c r="C1" s="2" t="inlineStr">
        <is>
          <t>Jun. 30, 2021</t>
        </is>
      </c>
      <c r="D1" s="2" t="inlineStr">
        <is>
          <t>Mar. 31, 2021</t>
        </is>
      </c>
      <c r="E1" s="2" t="inlineStr">
        <is>
          <t>Jun. 30, 2021</t>
        </is>
      </c>
      <c r="F1" s="2" t="inlineStr">
        <is>
          <t>Jun. 30, 2020</t>
        </is>
      </c>
    </row>
    <row r="2">
      <c r="A2" s="3" t="inlineStr">
        <is>
          <t>Disclosure of associates [line items]</t>
        </is>
      </c>
    </row>
    <row r="3">
      <c r="A3" s="4" t="inlineStr">
        <is>
          <t>Treasury stock (in shares)</t>
        </is>
      </c>
      <c r="C3" s="6" t="n">
        <v>1548303</v>
      </c>
      <c r="E3" s="6" t="n">
        <v>1548303</v>
      </c>
    </row>
    <row r="4">
      <c r="A4" s="4" t="inlineStr">
        <is>
          <t>Shares issued (in shares)</t>
        </is>
      </c>
      <c r="C4" s="6" t="n">
        <v>1500000</v>
      </c>
    </row>
    <row r="5">
      <c r="A5" s="4" t="inlineStr">
        <is>
          <t>Share issue related cost</t>
        </is>
      </c>
      <c r="E5" s="5" t="n">
        <v>149000</v>
      </c>
    </row>
    <row r="6">
      <c r="A6" s="4" t="inlineStr">
        <is>
          <t>Aggregate proceeds</t>
        </is>
      </c>
      <c r="E6" s="5" t="n">
        <v>0</v>
      </c>
      <c r="F6" s="5" t="n">
        <v>244213000</v>
      </c>
    </row>
    <row r="7">
      <c r="A7" s="4" t="inlineStr">
        <is>
          <t>ATM Facility</t>
        </is>
      </c>
    </row>
    <row r="8">
      <c r="A8" s="3" t="inlineStr">
        <is>
          <t>Disclosure of associates [line items]</t>
        </is>
      </c>
    </row>
    <row r="9">
      <c r="A9" s="4" t="inlineStr">
        <is>
          <t>Aggregate proceeds</t>
        </is>
      </c>
      <c r="B9" s="5" t="n">
        <v>200000000</v>
      </c>
    </row>
    <row r="10">
      <c r="A10" s="4" t="inlineStr">
        <is>
          <t>Overland ADCT BioPharma</t>
        </is>
      </c>
    </row>
    <row r="11">
      <c r="A11" s="3" t="inlineStr">
        <is>
          <t>Disclosure of associates [line items]</t>
        </is>
      </c>
    </row>
    <row r="12">
      <c r="A12" s="4" t="inlineStr">
        <is>
          <t>Proportion of ownership interest in joint venture</t>
        </is>
      </c>
      <c r="D12" s="4" t="inlineStr">
        <is>
          <t>49.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asis of preparation - Schedule of consolidated entities (Details)</t>
        </is>
      </c>
      <c r="B1" s="2" t="inlineStr">
        <is>
          <t>6 Months Ended</t>
        </is>
      </c>
    </row>
    <row r="2">
      <c r="B2" s="2" t="inlineStr">
        <is>
          <t>Jun. 30, 2021</t>
        </is>
      </c>
      <c r="C2" s="2" t="inlineStr">
        <is>
          <t>Jun. 30, 2020</t>
        </is>
      </c>
    </row>
    <row r="3">
      <c r="A3" s="4" t="inlineStr">
        <is>
          <t>ADCT America</t>
        </is>
      </c>
    </row>
    <row r="4">
      <c r="A4" s="3" t="inlineStr">
        <is>
          <t>Disclosure of subsidiaries [line items]</t>
        </is>
      </c>
    </row>
    <row r="5">
      <c r="A5" s="4" t="inlineStr">
        <is>
          <t>Consolidated entity ownership</t>
        </is>
      </c>
      <c r="B5" s="4" t="inlineStr">
        <is>
          <t>100.00%</t>
        </is>
      </c>
      <c r="C5" s="4" t="inlineStr">
        <is>
          <t>100.00%</t>
        </is>
      </c>
    </row>
    <row r="6">
      <c r="A6" s="4" t="inlineStr">
        <is>
          <t>ADCT UK</t>
        </is>
      </c>
    </row>
    <row r="7">
      <c r="A7" s="3" t="inlineStr">
        <is>
          <t>Disclosure of subsidiaries [line items]</t>
        </is>
      </c>
    </row>
    <row r="8">
      <c r="A8" s="4" t="inlineStr">
        <is>
          <t>Consolidated entity ownership</t>
        </is>
      </c>
      <c r="B8" s="4" t="inlineStr">
        <is>
          <t>100.00%</t>
        </is>
      </c>
      <c r="C8" s="4" t="inlineStr">
        <is>
          <t>1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Interim Balance Sheet - USD ($) $ in Thousands</t>
        </is>
      </c>
      <c r="B1" s="2" t="inlineStr">
        <is>
          <t>Jun. 30, 2021</t>
        </is>
      </c>
      <c r="C1" s="2" t="inlineStr">
        <is>
          <t>Dec. 31, 2020</t>
        </is>
      </c>
    </row>
    <row r="2">
      <c r="A2" s="3" t="inlineStr">
        <is>
          <t>Current assets</t>
        </is>
      </c>
    </row>
    <row r="3">
      <c r="A3" s="4" t="inlineStr">
        <is>
          <t>Cash and cash equivalents</t>
        </is>
      </c>
      <c r="B3" s="5" t="n">
        <v>371884</v>
      </c>
      <c r="C3" s="5" t="n">
        <v>439195</v>
      </c>
    </row>
    <row r="4">
      <c r="A4" s="4" t="inlineStr">
        <is>
          <t>Trade and other current receivables</t>
        </is>
      </c>
      <c r="B4" s="6" t="n">
        <v>2079</v>
      </c>
      <c r="C4" s="6" t="n">
        <v>0</v>
      </c>
    </row>
    <row r="5">
      <c r="A5" s="4" t="inlineStr">
        <is>
          <t>Current inventories</t>
        </is>
      </c>
      <c r="B5" s="6" t="n">
        <v>7718</v>
      </c>
      <c r="C5" s="6" t="n">
        <v>0</v>
      </c>
    </row>
    <row r="6">
      <c r="A6" s="4" t="inlineStr">
        <is>
          <t>Other current assets</t>
        </is>
      </c>
      <c r="B6" s="6" t="n">
        <v>12751</v>
      </c>
      <c r="C6" s="6" t="n">
        <v>11255</v>
      </c>
    </row>
    <row r="7">
      <c r="A7" s="4" t="inlineStr">
        <is>
          <t>Total current assets</t>
        </is>
      </c>
      <c r="B7" s="6" t="n">
        <v>394432</v>
      </c>
      <c r="C7" s="6" t="n">
        <v>450450</v>
      </c>
    </row>
    <row r="8">
      <c r="A8" s="3" t="inlineStr">
        <is>
          <t>Non-current assets</t>
        </is>
      </c>
    </row>
    <row r="9">
      <c r="A9" s="4" t="inlineStr">
        <is>
          <t>Property, plant and equipment</t>
        </is>
      </c>
      <c r="B9" s="6" t="n">
        <v>3261</v>
      </c>
      <c r="C9" s="6" t="n">
        <v>1629</v>
      </c>
    </row>
    <row r="10">
      <c r="A10" s="4" t="inlineStr">
        <is>
          <t>Right-of-use assets</t>
        </is>
      </c>
      <c r="B10" s="6" t="n">
        <v>8077</v>
      </c>
      <c r="C10" s="6" t="n">
        <v>3129</v>
      </c>
    </row>
    <row r="11">
      <c r="A11" s="4" t="inlineStr">
        <is>
          <t>Intangible assets</t>
        </is>
      </c>
      <c r="B11" s="6" t="n">
        <v>12010</v>
      </c>
      <c r="C11" s="6" t="n">
        <v>10179</v>
      </c>
    </row>
    <row r="12">
      <c r="A12" s="4" t="inlineStr">
        <is>
          <t>Interest in joint venture</t>
        </is>
      </c>
      <c r="B12" s="6" t="n">
        <v>46212</v>
      </c>
      <c r="C12" s="6" t="n">
        <v>47908</v>
      </c>
    </row>
    <row r="13">
      <c r="A13" s="4" t="inlineStr">
        <is>
          <t>Other long-term assets</t>
        </is>
      </c>
      <c r="B13" s="6" t="n">
        <v>394</v>
      </c>
      <c r="C13" s="6" t="n">
        <v>397</v>
      </c>
    </row>
    <row r="14">
      <c r="A14" s="4" t="inlineStr">
        <is>
          <t>Total non-current assets</t>
        </is>
      </c>
      <c r="B14" s="6" t="n">
        <v>69954</v>
      </c>
      <c r="C14" s="6" t="n">
        <v>63242</v>
      </c>
    </row>
    <row r="15">
      <c r="A15" s="4" t="inlineStr">
        <is>
          <t>Total assets</t>
        </is>
      </c>
      <c r="B15" s="6" t="n">
        <v>464386</v>
      </c>
      <c r="C15" s="6" t="n">
        <v>513692</v>
      </c>
    </row>
    <row r="16">
      <c r="A16" s="3" t="inlineStr">
        <is>
          <t>Current liabilities</t>
        </is>
      </c>
    </row>
    <row r="17">
      <c r="A17" s="4" t="inlineStr">
        <is>
          <t>Accounts payable</t>
        </is>
      </c>
      <c r="B17" s="6" t="n">
        <v>14631</v>
      </c>
      <c r="C17" s="6" t="n">
        <v>5279</v>
      </c>
    </row>
    <row r="18">
      <c r="A18" s="4" t="inlineStr">
        <is>
          <t>Other current liabilities</t>
        </is>
      </c>
      <c r="B18" s="6" t="n">
        <v>29450</v>
      </c>
      <c r="C18" s="6" t="n">
        <v>30375</v>
      </c>
    </row>
    <row r="19">
      <c r="A19" s="4" t="inlineStr">
        <is>
          <t>Lease liabilities, short-term</t>
        </is>
      </c>
      <c r="B19" s="6" t="n">
        <v>988</v>
      </c>
      <c r="C19" s="6" t="n">
        <v>1002</v>
      </c>
    </row>
    <row r="20">
      <c r="A20" s="4" t="inlineStr">
        <is>
          <t>Current income tax payable</t>
        </is>
      </c>
      <c r="B20" s="6" t="n">
        <v>237</v>
      </c>
      <c r="C20" s="6" t="n">
        <v>149</v>
      </c>
    </row>
    <row r="21">
      <c r="A21" s="4" t="inlineStr">
        <is>
          <t>Convertible loans, short-term</t>
        </is>
      </c>
      <c r="B21" s="6" t="n">
        <v>6193</v>
      </c>
      <c r="C21" s="6" t="n">
        <v>3631</v>
      </c>
    </row>
    <row r="22">
      <c r="A22" s="4" t="inlineStr">
        <is>
          <t>Total current liabilities</t>
        </is>
      </c>
      <c r="B22" s="6" t="n">
        <v>51499</v>
      </c>
      <c r="C22" s="6" t="n">
        <v>40436</v>
      </c>
    </row>
    <row r="23">
      <c r="A23" s="3" t="inlineStr">
        <is>
          <t>Non-current liabilities</t>
        </is>
      </c>
    </row>
    <row r="24">
      <c r="A24" s="4" t="inlineStr">
        <is>
          <t>Convertible loans, long-term</t>
        </is>
      </c>
      <c r="B24" s="6" t="n">
        <v>84648</v>
      </c>
      <c r="C24" s="6" t="n">
        <v>34775</v>
      </c>
    </row>
    <row r="25">
      <c r="A25" s="4" t="inlineStr">
        <is>
          <t>Convertible loans, derivatives</t>
        </is>
      </c>
      <c r="B25" s="6" t="n">
        <v>49619</v>
      </c>
      <c r="C25" s="6" t="n">
        <v>73208</v>
      </c>
    </row>
    <row r="26">
      <c r="A26" s="4" t="inlineStr">
        <is>
          <t>Deferred gain of joint venture</t>
        </is>
      </c>
      <c r="B26" s="6" t="n">
        <v>23539</v>
      </c>
      <c r="C26" s="6" t="n">
        <v>23539</v>
      </c>
    </row>
    <row r="27">
      <c r="A27" s="4" t="inlineStr">
        <is>
          <t>Lease liabilities, long-term</t>
        </is>
      </c>
      <c r="B27" s="6" t="n">
        <v>7612</v>
      </c>
      <c r="C27" s="6" t="n">
        <v>2465</v>
      </c>
    </row>
    <row r="28">
      <c r="A28" s="4" t="inlineStr">
        <is>
          <t>Defined benefit pension liabilities</t>
        </is>
      </c>
      <c r="B28" s="6" t="n">
        <v>3551</v>
      </c>
      <c r="C28" s="6" t="n">
        <v>3543</v>
      </c>
    </row>
    <row r="29">
      <c r="A29" s="4" t="inlineStr">
        <is>
          <t>Other non-current liabilities</t>
        </is>
      </c>
      <c r="B29" s="6" t="n">
        <v>0</v>
      </c>
      <c r="C29" s="6" t="n">
        <v>221</v>
      </c>
    </row>
    <row r="30">
      <c r="A30" s="4" t="inlineStr">
        <is>
          <t>Total non-current liabilities</t>
        </is>
      </c>
      <c r="B30" s="6" t="n">
        <v>168969</v>
      </c>
      <c r="C30" s="6" t="n">
        <v>137751</v>
      </c>
    </row>
    <row r="31">
      <c r="A31" s="4" t="inlineStr">
        <is>
          <t>Total liabilities</t>
        </is>
      </c>
      <c r="B31" s="6" t="n">
        <v>220468</v>
      </c>
      <c r="C31" s="6" t="n">
        <v>178187</v>
      </c>
    </row>
    <row r="32">
      <c r="A32" s="3" t="inlineStr">
        <is>
          <t>Equity attributable to owners of the parent</t>
        </is>
      </c>
    </row>
    <row r="33">
      <c r="A33" s="4" t="inlineStr">
        <is>
          <t>Share capital</t>
        </is>
      </c>
      <c r="B33" s="6" t="n">
        <v>6445</v>
      </c>
      <c r="C33" s="6" t="n">
        <v>6314</v>
      </c>
    </row>
    <row r="34">
      <c r="A34" s="4" t="inlineStr">
        <is>
          <t>Share premium</t>
        </is>
      </c>
      <c r="B34" s="6" t="n">
        <v>981290</v>
      </c>
      <c r="C34" s="6" t="n">
        <v>981056</v>
      </c>
    </row>
    <row r="35">
      <c r="A35" s="4" t="inlineStr">
        <is>
          <t>Treasury shares</t>
        </is>
      </c>
      <c r="B35" s="6" t="n">
        <v>-134</v>
      </c>
      <c r="C35" s="6" t="n">
        <v>-4</v>
      </c>
    </row>
    <row r="36">
      <c r="A36" s="4" t="inlineStr">
        <is>
          <t>Other reserves</t>
        </is>
      </c>
      <c r="B36" s="6" t="n">
        <v>74971</v>
      </c>
      <c r="C36" s="6" t="n">
        <v>42753</v>
      </c>
    </row>
    <row r="37">
      <c r="A37" s="4" t="inlineStr">
        <is>
          <t>Cumulative translation adjustments</t>
        </is>
      </c>
      <c r="B37" s="6" t="n">
        <v>301</v>
      </c>
      <c r="C37" s="6" t="n">
        <v>245</v>
      </c>
    </row>
    <row r="38">
      <c r="A38" s="4" t="inlineStr">
        <is>
          <t>Accumulated losses</t>
        </is>
      </c>
      <c r="B38" s="6" t="n">
        <v>-818955</v>
      </c>
      <c r="C38" s="6" t="n">
        <v>-694859</v>
      </c>
    </row>
    <row r="39">
      <c r="A39" s="4" t="inlineStr">
        <is>
          <t>Total equity attributable to owners of the parent</t>
        </is>
      </c>
      <c r="B39" s="6" t="n">
        <v>243918</v>
      </c>
      <c r="C39" s="6" t="n">
        <v>335505</v>
      </c>
    </row>
    <row r="40">
      <c r="A40" s="4" t="inlineStr">
        <is>
          <t>Total liabilities and equity</t>
        </is>
      </c>
      <c r="B40" s="5" t="n">
        <v>464386</v>
      </c>
      <c r="C40" s="5" t="n">
        <v>513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ignificant accounting policie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Accounting Policies, Changes in Accounting Estimates And Errors [Abstract]</t>
        </is>
      </c>
    </row>
    <row r="4">
      <c r="A4" s="4" t="inlineStr">
        <is>
          <t>Gain from reversal of inventory impairment charges</t>
        </is>
      </c>
      <c r="B4" s="5" t="n">
        <v>6752</v>
      </c>
      <c r="C4" s="5" t="n">
        <v>6752</v>
      </c>
      <c r="D4" s="5"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Details) $ in Thousands</t>
        </is>
      </c>
      <c r="B1" s="2" t="inlineStr">
        <is>
          <t>6 Months Ended</t>
        </is>
      </c>
    </row>
    <row r="2">
      <c r="B2" s="2" t="inlineStr">
        <is>
          <t>Jun. 30, 2021USD ($)</t>
        </is>
      </c>
    </row>
    <row r="3">
      <c r="A3" s="4" t="inlineStr">
        <is>
          <t>Volatility Risk</t>
        </is>
      </c>
    </row>
    <row r="4">
      <c r="A4" s="3" t="inlineStr">
        <is>
          <t>Disclosure of detailed information about financial instruments [line items]</t>
        </is>
      </c>
    </row>
    <row r="5">
      <c r="A5" s="4" t="inlineStr">
        <is>
          <t>Sensitivity analysis for volatility, reasonably possible change in risk variable</t>
        </is>
      </c>
      <c r="B5" s="4" t="inlineStr">
        <is>
          <t>10.00%</t>
        </is>
      </c>
    </row>
    <row r="6">
      <c r="A6" s="4" t="inlineStr">
        <is>
          <t>Volatility Risk | Disbursement upon completion of IPO</t>
        </is>
      </c>
    </row>
    <row r="7">
      <c r="A7" s="3" t="inlineStr">
        <is>
          <t>Disclosure of detailed information about financial instruments [line items]</t>
        </is>
      </c>
    </row>
    <row r="8">
      <c r="A8" s="4" t="inlineStr">
        <is>
          <t>Sensitivity analysis for types of volatility risk, reasonably possible change in risk variable, increase on derivative values</t>
        </is>
      </c>
      <c r="B8" s="5" t="n">
        <v>1248</v>
      </c>
    </row>
    <row r="9">
      <c r="A9" s="4" t="inlineStr">
        <is>
          <t>Sensitivity analysis for types of volatility risk, reasonably possible change in risk variable, decrease on derivative values</t>
        </is>
      </c>
      <c r="B9" s="6" t="n">
        <v>1737</v>
      </c>
    </row>
    <row r="10">
      <c r="A10" s="4" t="inlineStr">
        <is>
          <t>Volatility Risk | Disbursement upon receipt of regulatory approval for ZYNLONTA</t>
        </is>
      </c>
    </row>
    <row r="11">
      <c r="A11" s="3" t="inlineStr">
        <is>
          <t>Disclosure of detailed information about financial instruments [line items]</t>
        </is>
      </c>
    </row>
    <row r="12">
      <c r="A12" s="4" t="inlineStr">
        <is>
          <t>Sensitivity analysis for types of volatility risk, reasonably possible change in risk variable, increase on derivative values</t>
        </is>
      </c>
      <c r="B12" s="6" t="n">
        <v>1089</v>
      </c>
    </row>
    <row r="13">
      <c r="A13" s="4" t="inlineStr">
        <is>
          <t>Sensitivity analysis for types of volatility risk, reasonably possible change in risk variable, decrease on derivative values</t>
        </is>
      </c>
      <c r="B13" s="5" t="n">
        <v>1385</v>
      </c>
    </row>
    <row r="14">
      <c r="A14" s="4" t="inlineStr">
        <is>
          <t>Risk-free interest rate | Interest rate risk</t>
        </is>
      </c>
    </row>
    <row r="15">
      <c r="A15" s="3" t="inlineStr">
        <is>
          <t>Disclosure of detailed information about financial instruments [line items]</t>
        </is>
      </c>
    </row>
    <row r="16">
      <c r="A16" s="4" t="inlineStr">
        <is>
          <t>Sensitivity analysis for types of interest rate risk, reasonably possible change in risk variable</t>
        </is>
      </c>
      <c r="B16" s="4" t="inlineStr">
        <is>
          <t>10.00%</t>
        </is>
      </c>
    </row>
    <row r="17">
      <c r="A17" s="4" t="inlineStr">
        <is>
          <t>Risk-free interest rate | Interest rate risk | Disbursement upon completion of IPO</t>
        </is>
      </c>
    </row>
    <row r="18">
      <c r="A18" s="3" t="inlineStr">
        <is>
          <t>Disclosure of detailed information about financial instruments [line items]</t>
        </is>
      </c>
    </row>
    <row r="19">
      <c r="A19" s="4" t="inlineStr">
        <is>
          <t>Sensitivity analysis for types of interest rate risk, reasonably possible change in risk variable, increase on derivative values</t>
        </is>
      </c>
      <c r="B19" s="5" t="n">
        <v>17</v>
      </c>
    </row>
    <row r="20">
      <c r="A20" s="4" t="inlineStr">
        <is>
          <t>Sensitivity analysis for types of interest rate risk, reasonably possible change in risk variable, decrease on derivative values</t>
        </is>
      </c>
      <c r="B20" s="6" t="n">
        <v>17</v>
      </c>
    </row>
    <row r="21">
      <c r="A21" s="4" t="inlineStr">
        <is>
          <t>Risk-free interest rate | Interest rate risk | Disbursement upon receipt of regulatory approval for ZYNLONTA</t>
        </is>
      </c>
    </row>
    <row r="22">
      <c r="A22" s="3" t="inlineStr">
        <is>
          <t>Disclosure of detailed information about financial instruments [line items]</t>
        </is>
      </c>
    </row>
    <row r="23">
      <c r="A23" s="4" t="inlineStr">
        <is>
          <t>Sensitivity analysis for types of interest rate risk, reasonably possible change in risk variable, increase on derivative values</t>
        </is>
      </c>
      <c r="B23" s="6" t="n">
        <v>14</v>
      </c>
    </row>
    <row r="24">
      <c r="A24" s="4" t="inlineStr">
        <is>
          <t>Sensitivity analysis for types of interest rate risk, reasonably possible change in risk variable, decrease on derivative values</t>
        </is>
      </c>
      <c r="B24" s="5" t="n">
        <v>14</v>
      </c>
    </row>
    <row r="25">
      <c r="A25" s="4" t="inlineStr">
        <is>
          <t>Implied bond yield | Interest rate risk</t>
        </is>
      </c>
    </row>
    <row r="26">
      <c r="A26" s="3" t="inlineStr">
        <is>
          <t>Disclosure of detailed information about financial instruments [line items]</t>
        </is>
      </c>
    </row>
    <row r="27">
      <c r="A27" s="4" t="inlineStr">
        <is>
          <t>Sensitivity analysis for types of interest rate risk, reasonably possible change in risk variable</t>
        </is>
      </c>
      <c r="B27" s="4" t="inlineStr">
        <is>
          <t>10.00%</t>
        </is>
      </c>
    </row>
    <row r="28">
      <c r="A28" s="4" t="inlineStr">
        <is>
          <t>Implied bond yield | Interest rate risk | Disbursement upon completion of IPO</t>
        </is>
      </c>
    </row>
    <row r="29">
      <c r="A29" s="3" t="inlineStr">
        <is>
          <t>Disclosure of detailed information about financial instruments [line items]</t>
        </is>
      </c>
    </row>
    <row r="30">
      <c r="A30" s="4" t="inlineStr">
        <is>
          <t>Sensitivity analysis for types of interest rate risk, reasonably possible change in risk variable, increase on derivative values</t>
        </is>
      </c>
      <c r="B30" s="5" t="n">
        <v>295</v>
      </c>
    </row>
    <row r="31">
      <c r="A31" s="4" t="inlineStr">
        <is>
          <t>Sensitivity analysis for types of interest rate risk, reasonably possible change in risk variable, decrease on derivative values</t>
        </is>
      </c>
      <c r="B31" s="6" t="n">
        <v>307</v>
      </c>
    </row>
    <row r="32">
      <c r="A32" s="4" t="inlineStr">
        <is>
          <t>Implied bond yield | Interest rate risk | Disbursement upon receipt of regulatory approval for ZYNLONTA</t>
        </is>
      </c>
    </row>
    <row r="33">
      <c r="A33" s="3" t="inlineStr">
        <is>
          <t>Disclosure of detailed information about financial instruments [line items]</t>
        </is>
      </c>
    </row>
    <row r="34">
      <c r="A34" s="4" t="inlineStr">
        <is>
          <t>Sensitivity analysis for types of interest rate risk, reasonably possible change in risk variable, increase on derivative values</t>
        </is>
      </c>
      <c r="B34" s="6" t="n">
        <v>171</v>
      </c>
    </row>
    <row r="35">
      <c r="A35" s="4" t="inlineStr">
        <is>
          <t>Sensitivity analysis for types of interest rate risk, reasonably possible change in risk variable, decrease on derivative values</t>
        </is>
      </c>
      <c r="B35" s="5" t="n">
        <v>1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duct revenues, net (Details) - USD ($) $ in Thousands</t>
        </is>
      </c>
      <c r="B1" s="2" t="inlineStr">
        <is>
          <t>6 Months Ended</t>
        </is>
      </c>
    </row>
    <row r="2">
      <c r="B2" s="2" t="inlineStr">
        <is>
          <t>Jun. 30, 2021</t>
        </is>
      </c>
      <c r="C2" s="2" t="inlineStr">
        <is>
          <t>Dec. 31, 2020</t>
        </is>
      </c>
    </row>
    <row r="3">
      <c r="A3" s="3" t="inlineStr">
        <is>
          <t>Revenue From Contracts With Customers [Abstract]</t>
        </is>
      </c>
    </row>
    <row r="4">
      <c r="A4" s="4" t="inlineStr">
        <is>
          <t>Sales adjustment, beginning balance</t>
        </is>
      </c>
      <c r="B4" s="5" t="n">
        <v>730</v>
      </c>
      <c r="C4" s="5" t="n">
        <v>0</v>
      </c>
    </row>
    <row r="5">
      <c r="A5" s="4" t="inlineStr">
        <is>
          <t>GTN Sales Adjustment, Provision</t>
        </is>
      </c>
      <c r="B5" s="6" t="n">
        <v>752</v>
      </c>
    </row>
    <row r="6">
      <c r="A6" s="4" t="inlineStr">
        <is>
          <t>GTN Sales Adjustment, Credits And Payments</t>
        </is>
      </c>
      <c r="B6" s="6" t="n">
        <v>-22</v>
      </c>
    </row>
    <row r="7">
      <c r="A7" s="4" t="inlineStr">
        <is>
          <t>Sales adjustment, ending balance</t>
        </is>
      </c>
      <c r="B7" s="6" t="n">
        <v>730</v>
      </c>
    </row>
    <row r="8">
      <c r="A8" s="4" t="inlineStr">
        <is>
          <t>Accounts receivable, net</t>
        </is>
      </c>
      <c r="B8" s="6" t="n">
        <v>533</v>
      </c>
    </row>
    <row r="9">
      <c r="A9" s="4" t="inlineStr">
        <is>
          <t>Other current liabilities</t>
        </is>
      </c>
      <c r="B9" s="5" t="n">
        <v>1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1segment</t>
        </is>
      </c>
    </row>
    <row r="3">
      <c r="A3" s="3" t="inlineStr">
        <is>
          <t>Operating Segments [Abstract]</t>
        </is>
      </c>
    </row>
    <row r="4">
      <c r="A4" s="4" t="inlineStr">
        <is>
          <t>Number of business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by nature - Schedule of Expenses by Nat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Expenses By Nature [Line Items]</t>
        </is>
      </c>
    </row>
    <row r="4">
      <c r="A4" s="4" t="inlineStr">
        <is>
          <t>Research and development expense</t>
        </is>
      </c>
      <c r="B4" s="5" t="n">
        <v>39533</v>
      </c>
      <c r="C4" s="5" t="n">
        <v>25950</v>
      </c>
      <c r="D4" s="5" t="n">
        <v>78705</v>
      </c>
      <c r="E4" s="5" t="n">
        <v>61325</v>
      </c>
    </row>
    <row r="5">
      <c r="A5" s="4" t="inlineStr">
        <is>
          <t>Sales and marketing expense</t>
        </is>
      </c>
      <c r="B5" s="6" t="n">
        <v>15221</v>
      </c>
      <c r="C5" s="6" t="n">
        <v>4004</v>
      </c>
      <c r="D5" s="6" t="n">
        <v>29132</v>
      </c>
      <c r="E5" s="6" t="n">
        <v>6632</v>
      </c>
    </row>
    <row r="6">
      <c r="A6" s="4" t="inlineStr">
        <is>
          <t>General and administrative expense</t>
        </is>
      </c>
      <c r="B6" s="6" t="n">
        <v>19367</v>
      </c>
      <c r="C6" s="6" t="n">
        <v>14995</v>
      </c>
      <c r="D6" s="6" t="n">
        <v>36949</v>
      </c>
      <c r="E6" s="6" t="n">
        <v>20877</v>
      </c>
    </row>
    <row r="7">
      <c r="A7" s="4" t="inlineStr">
        <is>
          <t>External costs</t>
        </is>
      </c>
    </row>
    <row r="8">
      <c r="A8" s="3" t="inlineStr">
        <is>
          <t>Disclosure Of Detailed Information About Expenses By Nature [Line Items]</t>
        </is>
      </c>
    </row>
    <row r="9">
      <c r="A9" s="4" t="inlineStr">
        <is>
          <t>Research and development expense</t>
        </is>
      </c>
      <c r="B9" s="6" t="n">
        <v>21983</v>
      </c>
      <c r="C9" s="6" t="n">
        <v>16161</v>
      </c>
      <c r="D9" s="6" t="n">
        <v>46289</v>
      </c>
      <c r="E9" s="6" t="n">
        <v>42300</v>
      </c>
    </row>
    <row r="10">
      <c r="A10" s="4" t="inlineStr">
        <is>
          <t>Sales and marketing expense</t>
        </is>
      </c>
      <c r="B10" s="6" t="n">
        <v>5726</v>
      </c>
      <c r="C10" s="6" t="n">
        <v>2105</v>
      </c>
      <c r="D10" s="6" t="n">
        <v>11016</v>
      </c>
      <c r="E10" s="6" t="n">
        <v>3845</v>
      </c>
    </row>
    <row r="11">
      <c r="A11" s="4" t="inlineStr">
        <is>
          <t>General and administrative expense</t>
        </is>
      </c>
      <c r="B11" s="6" t="n">
        <v>5872</v>
      </c>
      <c r="C11" s="6" t="n">
        <v>2316</v>
      </c>
      <c r="D11" s="6" t="n">
        <v>10605</v>
      </c>
      <c r="E11" s="6" t="n">
        <v>4556</v>
      </c>
    </row>
    <row r="12">
      <c r="A12" s="4" t="inlineStr">
        <is>
          <t>Employee expense</t>
        </is>
      </c>
    </row>
    <row r="13">
      <c r="A13" s="3" t="inlineStr">
        <is>
          <t>Disclosure Of Detailed Information About Expenses By Nature [Line Items]</t>
        </is>
      </c>
    </row>
    <row r="14">
      <c r="A14" s="4" t="inlineStr">
        <is>
          <t>Research and development expense</t>
        </is>
      </c>
      <c r="B14" s="6" t="n">
        <v>17550</v>
      </c>
      <c r="C14" s="6" t="n">
        <v>9789</v>
      </c>
      <c r="D14" s="6" t="n">
        <v>32416</v>
      </c>
      <c r="E14" s="6" t="n">
        <v>19025</v>
      </c>
    </row>
    <row r="15">
      <c r="A15" s="4" t="inlineStr">
        <is>
          <t>Sales and marketing expense</t>
        </is>
      </c>
      <c r="B15" s="6" t="n">
        <v>9495</v>
      </c>
      <c r="C15" s="6" t="n">
        <v>1899</v>
      </c>
      <c r="D15" s="6" t="n">
        <v>18116</v>
      </c>
      <c r="E15" s="6" t="n">
        <v>2787</v>
      </c>
    </row>
    <row r="16">
      <c r="A16" s="4" t="inlineStr">
        <is>
          <t>General and administrative expense</t>
        </is>
      </c>
      <c r="B16" s="5" t="n">
        <v>13495</v>
      </c>
      <c r="C16" s="5" t="n">
        <v>12679</v>
      </c>
      <c r="D16" s="5" t="n">
        <v>26344</v>
      </c>
      <c r="E16" s="5" t="n">
        <v>163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Expenses by nature - Narrative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Analysis of income and expense [abstract]</t>
        </is>
      </c>
    </row>
    <row r="4">
      <c r="A4" s="4" t="inlineStr">
        <is>
          <t>Gain from reversal of inventory impairment charges</t>
        </is>
      </c>
      <c r="B4" s="5" t="n">
        <v>6752</v>
      </c>
      <c r="C4" s="5" t="n">
        <v>6752</v>
      </c>
      <c r="D4" s="5"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ash and cash equivalents (Details) $ in Millions</t>
        </is>
      </c>
      <c r="B1" s="2" t="inlineStr">
        <is>
          <t>Jun. 30, 2021USD ($)</t>
        </is>
      </c>
    </row>
    <row r="2">
      <c r="A2" s="3" t="inlineStr">
        <is>
          <t>Cash and cash equivalents [abstract]</t>
        </is>
      </c>
    </row>
    <row r="3">
      <c r="A3" s="4" t="inlineStr">
        <is>
          <t>Cash and cash equivalents, minimum quarterly balance</t>
        </is>
      </c>
      <c r="B3" s="5"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Inventories (Details) $ in Thousands</t>
        </is>
      </c>
      <c r="B1" s="2" t="inlineStr">
        <is>
          <t>Jun. 30, 2021USD ($)</t>
        </is>
      </c>
    </row>
    <row r="2">
      <c r="A2" s="3" t="inlineStr">
        <is>
          <t>Inventory [Abstract]</t>
        </is>
      </c>
    </row>
    <row r="3">
      <c r="A3" s="4" t="inlineStr">
        <is>
          <t>Current raw materials</t>
        </is>
      </c>
      <c r="B3" s="5" t="n">
        <v>0</v>
      </c>
    </row>
    <row r="4">
      <c r="A4" s="4" t="inlineStr">
        <is>
          <t>Current work in progress</t>
        </is>
      </c>
      <c r="B4" s="6" t="n">
        <v>7411</v>
      </c>
    </row>
    <row r="5">
      <c r="A5" s="4" t="inlineStr">
        <is>
          <t>Current finished goods</t>
        </is>
      </c>
      <c r="B5" s="6" t="n">
        <v>307</v>
      </c>
    </row>
    <row r="6">
      <c r="A6" s="4" t="inlineStr">
        <is>
          <t>Inventories</t>
        </is>
      </c>
      <c r="B6" s="5" t="n">
        <v>7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Rollforward of Intangible Assets (Details) - USD ($) $ in Thousands</t>
        </is>
      </c>
      <c r="B1" s="2" t="inlineStr">
        <is>
          <t>6 Months Ended</t>
        </is>
      </c>
    </row>
    <row r="2">
      <c r="B2" s="2" t="inlineStr">
        <is>
          <t>Jun. 30, 2021</t>
        </is>
      </c>
      <c r="C2" s="2" t="inlineStr">
        <is>
          <t>Jun. 30, 2020</t>
        </is>
      </c>
    </row>
    <row r="3">
      <c r="A3" s="3" t="inlineStr">
        <is>
          <t>Disclosure of detailed information about intangible assets [line items]</t>
        </is>
      </c>
    </row>
    <row r="4">
      <c r="A4" s="4" t="inlineStr">
        <is>
          <t>Beginning balance</t>
        </is>
      </c>
      <c r="B4" s="5" t="n">
        <v>10179</v>
      </c>
    </row>
    <row r="5">
      <c r="A5" s="4" t="inlineStr">
        <is>
          <t>Ending balance</t>
        </is>
      </c>
      <c r="B5" s="6" t="n">
        <v>12010</v>
      </c>
      <c r="C5" s="5" t="n">
        <v>8824</v>
      </c>
    </row>
    <row r="6">
      <c r="A6" s="4" t="inlineStr">
        <is>
          <t>Cost</t>
        </is>
      </c>
    </row>
    <row r="7">
      <c r="A7" s="3" t="inlineStr">
        <is>
          <t>Disclosure of detailed information about intangible assets [line items]</t>
        </is>
      </c>
    </row>
    <row r="8">
      <c r="A8" s="4" t="inlineStr">
        <is>
          <t>Beginning balance</t>
        </is>
      </c>
      <c r="B8" s="6" t="n">
        <v>11312</v>
      </c>
      <c r="C8" s="6" t="n">
        <v>9368</v>
      </c>
    </row>
    <row r="9">
      <c r="A9" s="4" t="inlineStr">
        <is>
          <t>Additions</t>
        </is>
      </c>
      <c r="B9" s="6" t="n">
        <v>1900</v>
      </c>
      <c r="C9" s="6" t="n">
        <v>408</v>
      </c>
    </row>
    <row r="10">
      <c r="A10" s="4" t="inlineStr">
        <is>
          <t>Transfers</t>
        </is>
      </c>
      <c r="B10" s="6" t="n">
        <v>-6</v>
      </c>
    </row>
    <row r="11">
      <c r="A11" s="4" t="inlineStr">
        <is>
          <t>Increase (decrease) through net exchange differences, intangible assets other than goodwill</t>
        </is>
      </c>
      <c r="C11" s="6" t="n">
        <v>-3</v>
      </c>
    </row>
    <row r="12">
      <c r="A12" s="4" t="inlineStr">
        <is>
          <t>Ending balance</t>
        </is>
      </c>
      <c r="B12" s="6" t="n">
        <v>13206</v>
      </c>
      <c r="C12" s="6" t="n">
        <v>9773</v>
      </c>
    </row>
    <row r="13">
      <c r="A13" s="4" t="inlineStr">
        <is>
          <t>Accumulated amortization</t>
        </is>
      </c>
    </row>
    <row r="14">
      <c r="A14" s="3" t="inlineStr">
        <is>
          <t>Disclosure of detailed information about intangible assets [line items]</t>
        </is>
      </c>
    </row>
    <row r="15">
      <c r="A15" s="4" t="inlineStr">
        <is>
          <t>Beginning balance</t>
        </is>
      </c>
      <c r="B15" s="6" t="n">
        <v>-1133</v>
      </c>
      <c r="C15" s="6" t="n">
        <v>-934</v>
      </c>
    </row>
    <row r="16">
      <c r="A16" s="4" t="inlineStr">
        <is>
          <t>Increase (decrease) through net exchange differences, intangible assets other than goodwill</t>
        </is>
      </c>
      <c r="C16" s="6" t="n">
        <v>2</v>
      </c>
    </row>
    <row r="17">
      <c r="A17" s="4" t="inlineStr">
        <is>
          <t>Amortisation, intangible assets other than goodwill</t>
        </is>
      </c>
      <c r="B17" s="6" t="n">
        <v>-63</v>
      </c>
      <c r="C17" s="6" t="n">
        <v>-17</v>
      </c>
    </row>
    <row r="18">
      <c r="A18" s="4" t="inlineStr">
        <is>
          <t>Ending balance</t>
        </is>
      </c>
      <c r="B18" s="6" t="n">
        <v>-1196</v>
      </c>
      <c r="C18" s="6" t="n">
        <v>-949</v>
      </c>
    </row>
    <row r="19">
      <c r="A19" s="4" t="inlineStr">
        <is>
          <t>Licenses - indefinite lived</t>
        </is>
      </c>
    </row>
    <row r="20">
      <c r="A20" s="3" t="inlineStr">
        <is>
          <t>Disclosure of detailed information about intangible assets [line items]</t>
        </is>
      </c>
    </row>
    <row r="21">
      <c r="A21" s="4" t="inlineStr">
        <is>
          <t>Ending balance</t>
        </is>
      </c>
      <c r="B21" s="6" t="n">
        <v>10923</v>
      </c>
      <c r="C21" s="6" t="n">
        <v>8743</v>
      </c>
    </row>
    <row r="22">
      <c r="A22" s="4" t="inlineStr">
        <is>
          <t>Licenses - indefinite lived | Cost</t>
        </is>
      </c>
    </row>
    <row r="23">
      <c r="A23" s="3" t="inlineStr">
        <is>
          <t>Disclosure of detailed information about intangible assets [line items]</t>
        </is>
      </c>
    </row>
    <row r="24">
      <c r="A24" s="4" t="inlineStr">
        <is>
          <t>Beginning balance</t>
        </is>
      </c>
      <c r="B24" s="6" t="n">
        <v>11144</v>
      </c>
      <c r="C24" s="6" t="n">
        <v>9221</v>
      </c>
    </row>
    <row r="25">
      <c r="A25" s="4" t="inlineStr">
        <is>
          <t>Additions</t>
        </is>
      </c>
      <c r="B25" s="6" t="n">
        <v>1300</v>
      </c>
      <c r="C25" s="6" t="n">
        <v>375</v>
      </c>
    </row>
    <row r="26">
      <c r="A26" s="4" t="inlineStr">
        <is>
          <t>Transfers</t>
        </is>
      </c>
      <c r="B26" s="6" t="n">
        <v>-452</v>
      </c>
    </row>
    <row r="27">
      <c r="A27" s="4" t="inlineStr">
        <is>
          <t>Increase (decrease) through net exchange differences, intangible assets other than goodwill</t>
        </is>
      </c>
      <c r="C27" s="6" t="n">
        <v>0</v>
      </c>
    </row>
    <row r="28">
      <c r="A28" s="4" t="inlineStr">
        <is>
          <t>Ending balance</t>
        </is>
      </c>
      <c r="B28" s="6" t="n">
        <v>11992</v>
      </c>
      <c r="C28" s="6" t="n">
        <v>9596</v>
      </c>
    </row>
    <row r="29">
      <c r="A29" s="4" t="inlineStr">
        <is>
          <t>Licenses - indefinite lived | Accumulated amortization</t>
        </is>
      </c>
    </row>
    <row r="30">
      <c r="A30" s="3" t="inlineStr">
        <is>
          <t>Disclosure of detailed information about intangible assets [line items]</t>
        </is>
      </c>
    </row>
    <row r="31">
      <c r="A31" s="4" t="inlineStr">
        <is>
          <t>Beginning balance</t>
        </is>
      </c>
      <c r="B31" s="6" t="n">
        <v>-1069</v>
      </c>
      <c r="C31" s="6" t="n">
        <v>-853</v>
      </c>
    </row>
    <row r="32">
      <c r="A32" s="4" t="inlineStr">
        <is>
          <t>Increase (decrease) through net exchange differences, intangible assets other than goodwill</t>
        </is>
      </c>
      <c r="C32" s="6" t="n">
        <v>0</v>
      </c>
    </row>
    <row r="33">
      <c r="A33" s="4" t="inlineStr">
        <is>
          <t>Amortisation, intangible assets other than goodwill</t>
        </is>
      </c>
      <c r="B33" s="6" t="n">
        <v>0</v>
      </c>
      <c r="C33" s="6" t="n">
        <v>0</v>
      </c>
    </row>
    <row r="34">
      <c r="A34" s="4" t="inlineStr">
        <is>
          <t>Ending balance</t>
        </is>
      </c>
      <c r="B34" s="6" t="n">
        <v>-1069</v>
      </c>
      <c r="C34" s="6" t="n">
        <v>-853</v>
      </c>
    </row>
    <row r="35">
      <c r="A35" s="4" t="inlineStr">
        <is>
          <t>Licenses - definite lived</t>
        </is>
      </c>
    </row>
    <row r="36">
      <c r="A36" s="3" t="inlineStr">
        <is>
          <t>Disclosure of detailed information about intangible assets [line items]</t>
        </is>
      </c>
    </row>
    <row r="37">
      <c r="A37" s="4" t="inlineStr">
        <is>
          <t>Ending balance</t>
        </is>
      </c>
      <c r="B37" s="6" t="n">
        <v>1039</v>
      </c>
      <c r="C37" s="6" t="n">
        <v>0</v>
      </c>
    </row>
    <row r="38">
      <c r="A38" s="4" t="inlineStr">
        <is>
          <t>Licenses - definite lived | Cost</t>
        </is>
      </c>
    </row>
    <row r="39">
      <c r="A39" s="3" t="inlineStr">
        <is>
          <t>Disclosure of detailed information about intangible assets [line items]</t>
        </is>
      </c>
    </row>
    <row r="40">
      <c r="A40" s="4" t="inlineStr">
        <is>
          <t>Beginning balance</t>
        </is>
      </c>
      <c r="B40" s="6" t="n">
        <v>0</v>
      </c>
      <c r="C40" s="6" t="n">
        <v>0</v>
      </c>
    </row>
    <row r="41">
      <c r="A41" s="4" t="inlineStr">
        <is>
          <t>Additions</t>
        </is>
      </c>
      <c r="B41" s="6" t="n">
        <v>600</v>
      </c>
      <c r="C41" s="6" t="n">
        <v>0</v>
      </c>
    </row>
    <row r="42">
      <c r="A42" s="4" t="inlineStr">
        <is>
          <t>Transfers</t>
        </is>
      </c>
      <c r="B42" s="6" t="n">
        <v>452</v>
      </c>
    </row>
    <row r="43">
      <c r="A43" s="4" t="inlineStr">
        <is>
          <t>Increase (decrease) through net exchange differences, intangible assets other than goodwill</t>
        </is>
      </c>
      <c r="C43" s="6" t="n">
        <v>0</v>
      </c>
    </row>
    <row r="44">
      <c r="A44" s="4" t="inlineStr">
        <is>
          <t>Ending balance</t>
        </is>
      </c>
      <c r="B44" s="6" t="n">
        <v>1052</v>
      </c>
      <c r="C44" s="6" t="n">
        <v>0</v>
      </c>
    </row>
    <row r="45">
      <c r="A45" s="4" t="inlineStr">
        <is>
          <t>Licenses - definite lived | Accumulated amortization</t>
        </is>
      </c>
    </row>
    <row r="46">
      <c r="A46" s="3" t="inlineStr">
        <is>
          <t>Disclosure of detailed information about intangible assets [line items]</t>
        </is>
      </c>
    </row>
    <row r="47">
      <c r="A47" s="4" t="inlineStr">
        <is>
          <t>Beginning balance</t>
        </is>
      </c>
      <c r="B47" s="6" t="n">
        <v>0</v>
      </c>
      <c r="C47" s="6" t="n">
        <v>0</v>
      </c>
    </row>
    <row r="48">
      <c r="A48" s="4" t="inlineStr">
        <is>
          <t>Increase (decrease) through net exchange differences, intangible assets other than goodwill</t>
        </is>
      </c>
      <c r="C48" s="6" t="n">
        <v>0</v>
      </c>
    </row>
    <row r="49">
      <c r="A49" s="4" t="inlineStr">
        <is>
          <t>Amortisation, intangible assets other than goodwill</t>
        </is>
      </c>
      <c r="B49" s="6" t="n">
        <v>-13</v>
      </c>
      <c r="C49" s="6" t="n">
        <v>0</v>
      </c>
    </row>
    <row r="50">
      <c r="A50" s="4" t="inlineStr">
        <is>
          <t>Ending balance</t>
        </is>
      </c>
      <c r="B50" s="6" t="n">
        <v>-13</v>
      </c>
      <c r="C50" s="6" t="n">
        <v>0</v>
      </c>
    </row>
    <row r="51">
      <c r="A51" s="4" t="inlineStr">
        <is>
          <t>Software</t>
        </is>
      </c>
    </row>
    <row r="52">
      <c r="A52" s="3" t="inlineStr">
        <is>
          <t>Disclosure of detailed information about intangible assets [line items]</t>
        </is>
      </c>
    </row>
    <row r="53">
      <c r="A53" s="4" t="inlineStr">
        <is>
          <t>Ending balance</t>
        </is>
      </c>
      <c r="B53" s="6" t="n">
        <v>48</v>
      </c>
      <c r="C53" s="6" t="n">
        <v>81</v>
      </c>
    </row>
    <row r="54">
      <c r="A54" s="4" t="inlineStr">
        <is>
          <t>Software | Cost</t>
        </is>
      </c>
    </row>
    <row r="55">
      <c r="A55" s="3" t="inlineStr">
        <is>
          <t>Disclosure of detailed information about intangible assets [line items]</t>
        </is>
      </c>
    </row>
    <row r="56">
      <c r="A56" s="4" t="inlineStr">
        <is>
          <t>Beginning balance</t>
        </is>
      </c>
      <c r="B56" s="6" t="n">
        <v>168</v>
      </c>
      <c r="C56" s="6" t="n">
        <v>147</v>
      </c>
    </row>
    <row r="57">
      <c r="A57" s="4" t="inlineStr">
        <is>
          <t>Additions</t>
        </is>
      </c>
      <c r="B57" s="6" t="n">
        <v>0</v>
      </c>
      <c r="C57" s="6" t="n">
        <v>33</v>
      </c>
    </row>
    <row r="58">
      <c r="A58" s="4" t="inlineStr">
        <is>
          <t>Transfers</t>
        </is>
      </c>
      <c r="B58" s="6" t="n">
        <v>-6</v>
      </c>
    </row>
    <row r="59">
      <c r="A59" s="4" t="inlineStr">
        <is>
          <t>Increase (decrease) through net exchange differences, intangible assets other than goodwill</t>
        </is>
      </c>
      <c r="C59" s="6" t="n">
        <v>-3</v>
      </c>
    </row>
    <row r="60">
      <c r="A60" s="4" t="inlineStr">
        <is>
          <t>Ending balance</t>
        </is>
      </c>
      <c r="B60" s="6" t="n">
        <v>162</v>
      </c>
      <c r="C60" s="6" t="n">
        <v>177</v>
      </c>
    </row>
    <row r="61">
      <c r="A61" s="4" t="inlineStr">
        <is>
          <t>Software | Accumulated amortization</t>
        </is>
      </c>
    </row>
    <row r="62">
      <c r="A62" s="3" t="inlineStr">
        <is>
          <t>Disclosure of detailed information about intangible assets [line items]</t>
        </is>
      </c>
    </row>
    <row r="63">
      <c r="A63" s="4" t="inlineStr">
        <is>
          <t>Beginning balance</t>
        </is>
      </c>
      <c r="B63" s="6" t="n">
        <v>-64</v>
      </c>
      <c r="C63" s="6" t="n">
        <v>-81</v>
      </c>
    </row>
    <row r="64">
      <c r="A64" s="4" t="inlineStr">
        <is>
          <t>Increase (decrease) through net exchange differences, intangible assets other than goodwill</t>
        </is>
      </c>
      <c r="C64" s="6" t="n">
        <v>2</v>
      </c>
    </row>
    <row r="65">
      <c r="A65" s="4" t="inlineStr">
        <is>
          <t>Amortisation, intangible assets other than goodwill</t>
        </is>
      </c>
      <c r="B65" s="6" t="n">
        <v>-50</v>
      </c>
      <c r="C65" s="6" t="n">
        <v>-17</v>
      </c>
    </row>
    <row r="66">
      <c r="A66" s="4" t="inlineStr">
        <is>
          <t>Ending balance</t>
        </is>
      </c>
      <c r="B66" s="5" t="n">
        <v>-114</v>
      </c>
      <c r="C66" s="5" t="n">
        <v>-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Narrative (Details) - USD ($) $ in Thousands</t>
        </is>
      </c>
      <c r="B1" s="2" t="inlineStr">
        <is>
          <t>Apr. 23, 2021</t>
        </is>
      </c>
      <c r="C1" s="2" t="inlineStr">
        <is>
          <t>Jun. 30, 2021</t>
        </is>
      </c>
      <c r="D1" s="2" t="inlineStr">
        <is>
          <t>Jun. 30, 2021</t>
        </is>
      </c>
      <c r="E1" s="2" t="inlineStr">
        <is>
          <t>Jun. 30, 2020</t>
        </is>
      </c>
    </row>
    <row r="2">
      <c r="A2" s="4" t="inlineStr">
        <is>
          <t>ZYNLONTA</t>
        </is>
      </c>
    </row>
    <row r="3">
      <c r="A3" s="3" t="inlineStr">
        <is>
          <t>Disclosure of detailed information about intangible assets [line items]</t>
        </is>
      </c>
    </row>
    <row r="4">
      <c r="A4" s="4" t="inlineStr">
        <is>
          <t>Useful life measured as period of time, intangible assets other than goodwill</t>
        </is>
      </c>
      <c r="B4" s="4" t="inlineStr">
        <is>
          <t>14 years</t>
        </is>
      </c>
    </row>
    <row r="5">
      <c r="A5" s="4" t="inlineStr">
        <is>
          <t>Amortisation, intangible assets other than goodwill</t>
        </is>
      </c>
      <c r="C5" s="5" t="n">
        <v>13</v>
      </c>
      <c r="D5" s="5" t="n">
        <v>13</v>
      </c>
    </row>
    <row r="6">
      <c r="A6" s="4" t="inlineStr">
        <is>
          <t>License To Acquire An Antibody, ZYNLONTA | Milestone Payment</t>
        </is>
      </c>
    </row>
    <row r="7">
      <c r="A7" s="3" t="inlineStr">
        <is>
          <t>Disclosure of detailed information about intangible assets [line items]</t>
        </is>
      </c>
    </row>
    <row r="8">
      <c r="A8" s="4" t="inlineStr">
        <is>
          <t>Additions</t>
        </is>
      </c>
      <c r="E8" s="5" t="n">
        <v>1050</v>
      </c>
    </row>
    <row r="9">
      <c r="A9" s="4" t="inlineStr">
        <is>
          <t>License To Use Technology To Generate Antibody Drug Conjugates, ZYNLONTA | Milestone Payment</t>
        </is>
      </c>
    </row>
    <row r="10">
      <c r="A10" s="3" t="inlineStr">
        <is>
          <t>Disclosure of detailed information about intangible assets [line items]</t>
        </is>
      </c>
    </row>
    <row r="11">
      <c r="A11" s="4" t="inlineStr">
        <is>
          <t>Additions</t>
        </is>
      </c>
      <c r="E11" s="6" t="n">
        <v>600</v>
      </c>
    </row>
    <row r="12">
      <c r="A12" s="4" t="inlineStr">
        <is>
          <t>License To Use Technology To Generate Antibody Drug Conjugates, ZYNLONTA | License Payment</t>
        </is>
      </c>
    </row>
    <row r="13">
      <c r="A13" s="3" t="inlineStr">
        <is>
          <t>Disclosure of detailed information about intangible assets [line items]</t>
        </is>
      </c>
    </row>
    <row r="14">
      <c r="A14" s="4" t="inlineStr">
        <is>
          <t>Additions</t>
        </is>
      </c>
      <c r="E14" s="6" t="n">
        <v>250</v>
      </c>
    </row>
    <row r="15">
      <c r="A15" s="4" t="inlineStr">
        <is>
          <t>License To Acquire An Antibody | Milestone Payment</t>
        </is>
      </c>
    </row>
    <row r="16">
      <c r="A16" s="3" t="inlineStr">
        <is>
          <t>Disclosure of detailed information about intangible assets [line items]</t>
        </is>
      </c>
    </row>
    <row r="17">
      <c r="A17" s="4" t="inlineStr">
        <is>
          <t>Additions</t>
        </is>
      </c>
      <c r="E17" s="6" t="n">
        <v>250</v>
      </c>
    </row>
    <row r="18">
      <c r="A18" s="4" t="inlineStr">
        <is>
          <t>License To Use Technology To Generate Antibody Drug Conjugates | Milestone Payment</t>
        </is>
      </c>
    </row>
    <row r="19">
      <c r="A19" s="3" t="inlineStr">
        <is>
          <t>Disclosure of detailed information about intangible assets [line items]</t>
        </is>
      </c>
    </row>
    <row r="20">
      <c r="A20" s="4" t="inlineStr">
        <is>
          <t>Additions</t>
        </is>
      </c>
      <c r="E20" s="5"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35" customWidth="1" min="7" max="7"/>
    <col width="19" customWidth="1" min="8" max="8"/>
  </cols>
  <sheetData>
    <row r="1">
      <c r="A1" s="1" t="inlineStr">
        <is>
          <t>Condensed Consolidated Interim Statement of Changes in Equity - USD ($) $ in Thousands</t>
        </is>
      </c>
      <c r="B1" s="2" t="inlineStr">
        <is>
          <t>Total</t>
        </is>
      </c>
      <c r="C1" s="2" t="inlineStr">
        <is>
          <t>Share Capital</t>
        </is>
      </c>
      <c r="D1" s="2" t="inlineStr">
        <is>
          <t>Share Premium</t>
        </is>
      </c>
      <c r="E1" s="2" t="inlineStr">
        <is>
          <t>Other Reserves</t>
        </is>
      </c>
      <c r="F1" s="2" t="inlineStr">
        <is>
          <t>Treasury Shares</t>
        </is>
      </c>
      <c r="G1" s="2" t="inlineStr">
        <is>
          <t>Cumulative Translation Adjustments</t>
        </is>
      </c>
      <c r="H1" s="2" t="inlineStr">
        <is>
          <t>Accumulated Losses</t>
        </is>
      </c>
    </row>
    <row r="2">
      <c r="A2" s="4" t="inlineStr">
        <is>
          <t>Equity, beginning balance at Dec. 31, 2019</t>
        </is>
      </c>
      <c r="B2" s="5" t="n">
        <v>111156</v>
      </c>
      <c r="C2" s="5" t="n">
        <v>4361</v>
      </c>
      <c r="D2" s="5" t="n">
        <v>549922</v>
      </c>
      <c r="E2" s="5" t="n">
        <v>5473</v>
      </c>
      <c r="F2" s="5" t="n">
        <v>-100</v>
      </c>
      <c r="G2" s="5" t="n">
        <v>69</v>
      </c>
      <c r="H2" s="5" t="n">
        <v>-448569</v>
      </c>
    </row>
    <row r="3">
      <c r="A3" s="4" t="inlineStr">
        <is>
          <t>Loss for the period</t>
        </is>
      </c>
      <c r="B3" s="6" t="n">
        <v>-170033</v>
      </c>
      <c r="H3" s="6" t="n">
        <v>-170033</v>
      </c>
    </row>
    <row r="4">
      <c r="A4" s="4" t="inlineStr">
        <is>
          <t>Translation adjustment</t>
        </is>
      </c>
      <c r="B4" s="6" t="n">
        <v>-215</v>
      </c>
      <c r="G4" s="6" t="n">
        <v>-215</v>
      </c>
    </row>
    <row r="5">
      <c r="A5" s="4" t="inlineStr">
        <is>
          <t>Other comprehensive income (loss) for the period</t>
        </is>
      </c>
      <c r="B5" s="6" t="n">
        <v>-215</v>
      </c>
      <c r="G5" s="6" t="n">
        <v>-215</v>
      </c>
    </row>
    <row r="6">
      <c r="A6" s="4" t="inlineStr">
        <is>
          <t>Total comprehensive loss for the period</t>
        </is>
      </c>
      <c r="B6" s="6" t="n">
        <v>-170248</v>
      </c>
      <c r="G6" s="6" t="n">
        <v>-215</v>
      </c>
      <c r="H6" s="6" t="n">
        <v>-170033</v>
      </c>
    </row>
    <row r="7">
      <c r="A7" s="4" t="inlineStr">
        <is>
          <t>Share-based compensation expense</t>
        </is>
      </c>
      <c r="B7" s="6" t="n">
        <v>11181</v>
      </c>
      <c r="E7" s="6" t="n">
        <v>11181</v>
      </c>
    </row>
    <row r="8">
      <c r="A8" s="4" t="inlineStr">
        <is>
          <t>Total transactions with owners</t>
        </is>
      </c>
      <c r="B8" s="6" t="n">
        <v>255394</v>
      </c>
      <c r="C8" s="6" t="n">
        <v>1434</v>
      </c>
      <c r="D8" s="6" t="n">
        <v>242683</v>
      </c>
      <c r="E8" s="6" t="n">
        <v>11181</v>
      </c>
      <c r="F8" s="6" t="n">
        <v>96</v>
      </c>
    </row>
    <row r="9">
      <c r="A9" s="4" t="inlineStr">
        <is>
          <t>Equity, ending balance at Jun. 30, 2020</t>
        </is>
      </c>
      <c r="B9" s="6" t="n">
        <v>196302</v>
      </c>
      <c r="C9" s="6" t="n">
        <v>5795</v>
      </c>
      <c r="D9" s="6" t="n">
        <v>792605</v>
      </c>
      <c r="E9" s="6" t="n">
        <v>16654</v>
      </c>
      <c r="F9" s="6" t="n">
        <v>-4</v>
      </c>
      <c r="G9" s="6" t="n">
        <v>-146</v>
      </c>
      <c r="H9" s="6" t="n">
        <v>-618602</v>
      </c>
    </row>
    <row r="10">
      <c r="A10" s="4" t="inlineStr">
        <is>
          <t>Increase (Decrease) Through Shares Surrendered To Redeem Share Purchase Plan Promissory Notes</t>
        </is>
      </c>
      <c r="B10" s="6" t="n">
        <v>0</v>
      </c>
      <c r="D10" s="6" t="n">
        <v>11208</v>
      </c>
      <c r="F10" s="6" t="n">
        <v>-11208</v>
      </c>
    </row>
    <row r="11">
      <c r="A11" s="4" t="inlineStr">
        <is>
          <t>Issue Of Equity Through Capitalization Of Reserves</t>
        </is>
      </c>
      <c r="B11" s="6" t="n">
        <v>0</v>
      </c>
      <c r="C11" s="6" t="n">
        <v>393</v>
      </c>
      <c r="D11" s="6" t="n">
        <v>-393</v>
      </c>
    </row>
    <row r="12">
      <c r="A12" s="4" t="inlineStr">
        <is>
          <t>Increase (decrease) through treasury share transactions, equity</t>
        </is>
      </c>
      <c r="B12" s="6" t="n">
        <v>0</v>
      </c>
      <c r="C12" s="6" t="n">
        <v>34</v>
      </c>
      <c r="F12" s="6" t="n">
        <v>-34</v>
      </c>
    </row>
    <row r="13">
      <c r="A13" s="4" t="inlineStr">
        <is>
          <t>Increase (Decrease) Through Issuance To Settle Incentive Plan Awards</t>
        </is>
      </c>
      <c r="B13" s="6" t="n">
        <v>0</v>
      </c>
      <c r="D13" s="6" t="n">
        <v>-29</v>
      </c>
      <c r="F13" s="6" t="n">
        <v>29</v>
      </c>
    </row>
    <row r="14">
      <c r="A14" s="4" t="inlineStr">
        <is>
          <t>Issue Of Equity Through Initial Public Offering</t>
        </is>
      </c>
      <c r="B14" s="6" t="n">
        <v>232668</v>
      </c>
      <c r="C14" s="6" t="n">
        <v>1007</v>
      </c>
      <c r="D14" s="6" t="n">
        <v>231661</v>
      </c>
    </row>
    <row r="15">
      <c r="A15" s="4" t="inlineStr">
        <is>
          <t>Issue Of Equity Through Over-allotment Option</t>
        </is>
      </c>
      <c r="B15" s="6" t="n">
        <v>34900</v>
      </c>
      <c r="D15" s="6" t="n">
        <v>23591</v>
      </c>
      <c r="F15" s="6" t="n">
        <v>11309</v>
      </c>
    </row>
    <row r="16">
      <c r="A16" s="4" t="inlineStr">
        <is>
          <t>Share Issue Related Cost Through Initial Public Offering And Over-Allotment Option</t>
        </is>
      </c>
      <c r="B16" s="6" t="n">
        <v>-23355</v>
      </c>
      <c r="D16" s="6" t="n">
        <v>-23355</v>
      </c>
    </row>
    <row r="17">
      <c r="A17" s="4" t="inlineStr">
        <is>
          <t>Equity, beginning balance at Mar. 31, 2020</t>
        </is>
      </c>
      <c r="B17" s="6" t="n">
        <v>71268</v>
      </c>
      <c r="C17" s="6" t="n">
        <v>4361</v>
      </c>
      <c r="D17" s="6" t="n">
        <v>549922</v>
      </c>
      <c r="E17" s="6" t="n">
        <v>9263</v>
      </c>
      <c r="F17" s="6" t="n">
        <v>-100</v>
      </c>
      <c r="G17" s="6" t="n">
        <v>-133</v>
      </c>
      <c r="H17" s="6" t="n">
        <v>-492045</v>
      </c>
    </row>
    <row r="18">
      <c r="A18" s="4" t="inlineStr">
        <is>
          <t>Loss for the period</t>
        </is>
      </c>
      <c r="B18" s="6" t="n">
        <v>-126557</v>
      </c>
      <c r="H18" s="6" t="n">
        <v>-126557</v>
      </c>
    </row>
    <row r="19">
      <c r="A19" s="4" t="inlineStr">
        <is>
          <t>Translation adjustment</t>
        </is>
      </c>
      <c r="B19" s="6" t="n">
        <v>-13</v>
      </c>
      <c r="G19" s="6" t="n">
        <v>-13</v>
      </c>
    </row>
    <row r="20">
      <c r="A20" s="4" t="inlineStr">
        <is>
          <t>Other comprehensive income (loss) for the period</t>
        </is>
      </c>
      <c r="B20" s="6" t="n">
        <v>-13</v>
      </c>
      <c r="G20" s="6" t="n">
        <v>-13</v>
      </c>
    </row>
    <row r="21">
      <c r="A21" s="4" t="inlineStr">
        <is>
          <t>Total comprehensive loss for the period</t>
        </is>
      </c>
      <c r="B21" s="6" t="n">
        <v>-126570</v>
      </c>
      <c r="G21" s="6" t="n">
        <v>-13</v>
      </c>
      <c r="H21" s="6" t="n">
        <v>-126557</v>
      </c>
    </row>
    <row r="22">
      <c r="A22" s="4" t="inlineStr">
        <is>
          <t>Share-based compensation expense</t>
        </is>
      </c>
      <c r="B22" s="6" t="n">
        <v>7391</v>
      </c>
      <c r="E22" s="6" t="n">
        <v>7391</v>
      </c>
    </row>
    <row r="23">
      <c r="A23" s="4" t="inlineStr">
        <is>
          <t>Total transactions with owners</t>
        </is>
      </c>
      <c r="B23" s="6" t="n">
        <v>251604</v>
      </c>
      <c r="C23" s="6" t="n">
        <v>1434</v>
      </c>
      <c r="D23" s="6" t="n">
        <v>242683</v>
      </c>
      <c r="E23" s="6" t="n">
        <v>7391</v>
      </c>
      <c r="F23" s="6" t="n">
        <v>96</v>
      </c>
    </row>
    <row r="24">
      <c r="A24" s="4" t="inlineStr">
        <is>
          <t>Equity, ending balance at Jun. 30, 2020</t>
        </is>
      </c>
      <c r="B24" s="6" t="n">
        <v>196302</v>
      </c>
      <c r="C24" s="6" t="n">
        <v>5795</v>
      </c>
      <c r="D24" s="6" t="n">
        <v>792605</v>
      </c>
      <c r="E24" s="6" t="n">
        <v>16654</v>
      </c>
      <c r="F24" s="6" t="n">
        <v>-4</v>
      </c>
      <c r="G24" s="6" t="n">
        <v>-146</v>
      </c>
      <c r="H24" s="6" t="n">
        <v>-618602</v>
      </c>
    </row>
    <row r="25">
      <c r="A25" s="4" t="inlineStr">
        <is>
          <t>Increase (Decrease) Through Shares Surrendered To Redeem Share Purchase Plan Promissory Notes</t>
        </is>
      </c>
      <c r="B25" s="6" t="n">
        <v>0</v>
      </c>
      <c r="D25" s="6" t="n">
        <v>11208</v>
      </c>
      <c r="F25" s="6" t="n">
        <v>-11208</v>
      </c>
    </row>
    <row r="26">
      <c r="A26" s="4" t="inlineStr">
        <is>
          <t>Issue Of Equity Through Capitalization Of Reserves</t>
        </is>
      </c>
      <c r="B26" s="6" t="n">
        <v>0</v>
      </c>
      <c r="C26" s="6" t="n">
        <v>393</v>
      </c>
      <c r="D26" s="6" t="n">
        <v>-393</v>
      </c>
    </row>
    <row r="27">
      <c r="A27" s="4" t="inlineStr">
        <is>
          <t>Increase (decrease) through treasury share transactions, equity</t>
        </is>
      </c>
      <c r="B27" s="6" t="n">
        <v>0</v>
      </c>
      <c r="C27" s="6" t="n">
        <v>34</v>
      </c>
      <c r="F27" s="6" t="n">
        <v>-34</v>
      </c>
    </row>
    <row r="28">
      <c r="A28" s="4" t="inlineStr">
        <is>
          <t>Increase (Decrease) Through Issuance To Settle Incentive Plan Awards</t>
        </is>
      </c>
      <c r="B28" s="6" t="n">
        <v>0</v>
      </c>
      <c r="D28" s="6" t="n">
        <v>-29</v>
      </c>
      <c r="F28" s="6" t="n">
        <v>29</v>
      </c>
    </row>
    <row r="29">
      <c r="A29" s="4" t="inlineStr">
        <is>
          <t>Issue Of Equity Through Initial Public Offering</t>
        </is>
      </c>
      <c r="B29" s="6" t="n">
        <v>232668</v>
      </c>
      <c r="C29" s="6" t="n">
        <v>1007</v>
      </c>
      <c r="D29" s="6" t="n">
        <v>231661</v>
      </c>
    </row>
    <row r="30">
      <c r="A30" s="4" t="inlineStr">
        <is>
          <t>Issue Of Equity Through Over-allotment Option</t>
        </is>
      </c>
      <c r="B30" s="6" t="n">
        <v>34900</v>
      </c>
      <c r="D30" s="6" t="n">
        <v>23591</v>
      </c>
      <c r="F30" s="6" t="n">
        <v>11309</v>
      </c>
    </row>
    <row r="31">
      <c r="A31" s="4" t="inlineStr">
        <is>
          <t>Share Issue Related Cost Through Initial Public Offering And Over-Allotment Option</t>
        </is>
      </c>
      <c r="B31" s="6" t="n">
        <v>-23355</v>
      </c>
      <c r="D31" s="6" t="n">
        <v>-23355</v>
      </c>
    </row>
    <row r="32">
      <c r="A32" s="4" t="inlineStr">
        <is>
          <t>Equity, beginning balance at Dec. 31, 2020</t>
        </is>
      </c>
      <c r="B32" s="6" t="n">
        <v>335505</v>
      </c>
      <c r="C32" s="6" t="n">
        <v>6314</v>
      </c>
      <c r="D32" s="6" t="n">
        <v>981056</v>
      </c>
      <c r="E32" s="6" t="n">
        <v>42753</v>
      </c>
      <c r="F32" s="6" t="n">
        <v>-4</v>
      </c>
      <c r="G32" s="6" t="n">
        <v>245</v>
      </c>
      <c r="H32" s="6" t="n">
        <v>-694859</v>
      </c>
    </row>
    <row r="33">
      <c r="A33" s="4" t="inlineStr">
        <is>
          <t>Loss for the period</t>
        </is>
      </c>
      <c r="B33" s="6" t="n">
        <v>-124096</v>
      </c>
      <c r="H33" s="6" t="n">
        <v>-124096</v>
      </c>
    </row>
    <row r="34">
      <c r="A34" s="4" t="inlineStr">
        <is>
          <t>Translation adjustment</t>
        </is>
      </c>
      <c r="B34" s="6" t="n">
        <v>56</v>
      </c>
      <c r="G34" s="6" t="n">
        <v>56</v>
      </c>
    </row>
    <row r="35">
      <c r="A35" s="4" t="inlineStr">
        <is>
          <t>Other comprehensive income (loss) for the period</t>
        </is>
      </c>
      <c r="B35" s="6" t="n">
        <v>56</v>
      </c>
      <c r="G35" s="6" t="n">
        <v>56</v>
      </c>
    </row>
    <row r="36">
      <c r="A36" s="4" t="inlineStr">
        <is>
          <t>Total comprehensive loss for the period</t>
        </is>
      </c>
      <c r="B36" s="6" t="n">
        <v>-124040</v>
      </c>
      <c r="G36" s="6" t="n">
        <v>56</v>
      </c>
      <c r="H36" s="6" t="n">
        <v>-124096</v>
      </c>
    </row>
    <row r="37">
      <c r="A37" s="4" t="inlineStr">
        <is>
          <t>Exercise of options</t>
        </is>
      </c>
      <c r="B37" s="6" t="n">
        <v>235</v>
      </c>
      <c r="D37" s="6" t="n">
        <v>234</v>
      </c>
      <c r="F37" s="6" t="n">
        <v>1</v>
      </c>
    </row>
    <row r="38">
      <c r="A38" s="4" t="inlineStr">
        <is>
          <t>Share-based compensation expense</t>
        </is>
      </c>
      <c r="B38" s="6" t="n">
        <v>32218</v>
      </c>
      <c r="E38" s="6" t="n">
        <v>32218</v>
      </c>
    </row>
    <row r="39">
      <c r="A39" s="4" t="inlineStr">
        <is>
          <t>Total transactions with owners</t>
        </is>
      </c>
      <c r="B39" s="6" t="n">
        <v>32453</v>
      </c>
      <c r="D39" s="6" t="n">
        <v>234</v>
      </c>
      <c r="E39" s="6" t="n">
        <v>32218</v>
      </c>
    </row>
    <row r="40">
      <c r="A40" s="4" t="inlineStr">
        <is>
          <t>Equity, ending balance at Jun. 30, 2021</t>
        </is>
      </c>
      <c r="B40" s="6" t="n">
        <v>243918</v>
      </c>
      <c r="C40" s="6" t="n">
        <v>6445</v>
      </c>
      <c r="D40" s="6" t="n">
        <v>981290</v>
      </c>
      <c r="E40" s="6" t="n">
        <v>74971</v>
      </c>
      <c r="F40" s="6" t="n">
        <v>-134</v>
      </c>
      <c r="G40" s="6" t="n">
        <v>301</v>
      </c>
      <c r="H40" s="6" t="n">
        <v>-818955</v>
      </c>
    </row>
    <row r="41">
      <c r="A41" s="4" t="inlineStr">
        <is>
          <t>Increase (decrease) through treasury share transactions, equity</t>
        </is>
      </c>
      <c r="B41" s="6" t="n">
        <v>0</v>
      </c>
      <c r="F41" s="6" t="n">
        <v>-131</v>
      </c>
    </row>
    <row r="42">
      <c r="A42" s="4" t="inlineStr">
        <is>
          <t>Equity, beginning balance at Mar. 31, 2021</t>
        </is>
      </c>
      <c r="B42" s="6" t="n">
        <v>297968</v>
      </c>
      <c r="C42" s="6" t="n">
        <v>6314</v>
      </c>
      <c r="D42" s="6" t="n">
        <v>981059</v>
      </c>
      <c r="E42" s="6" t="n">
        <v>56704</v>
      </c>
      <c r="F42" s="6" t="n">
        <v>-4</v>
      </c>
      <c r="G42" s="6" t="n">
        <v>281</v>
      </c>
      <c r="H42" s="6" t="n">
        <v>-746386</v>
      </c>
    </row>
    <row r="43">
      <c r="A43" s="4" t="inlineStr">
        <is>
          <t>Loss for the period</t>
        </is>
      </c>
      <c r="B43" s="6" t="n">
        <v>-72569</v>
      </c>
      <c r="H43" s="6" t="n">
        <v>-72569</v>
      </c>
    </row>
    <row r="44">
      <c r="A44" s="4" t="inlineStr">
        <is>
          <t>Translation adjustment</t>
        </is>
      </c>
      <c r="B44" s="6" t="n">
        <v>20</v>
      </c>
      <c r="G44" s="6" t="n">
        <v>20</v>
      </c>
    </row>
    <row r="45">
      <c r="A45" s="4" t="inlineStr">
        <is>
          <t>Other comprehensive income (loss) for the period</t>
        </is>
      </c>
      <c r="B45" s="6" t="n">
        <v>20</v>
      </c>
      <c r="G45" s="6" t="n">
        <v>20</v>
      </c>
    </row>
    <row r="46">
      <c r="A46" s="4" t="inlineStr">
        <is>
          <t>Total comprehensive loss for the period</t>
        </is>
      </c>
      <c r="B46" s="6" t="n">
        <v>-72549</v>
      </c>
      <c r="G46" s="6" t="n">
        <v>20</v>
      </c>
      <c r="H46" s="6" t="n">
        <v>-72569</v>
      </c>
    </row>
    <row r="47">
      <c r="A47" s="4" t="inlineStr">
        <is>
          <t>Exercise of options</t>
        </is>
      </c>
      <c r="B47" s="6" t="n">
        <v>232</v>
      </c>
      <c r="D47" s="6" t="n">
        <v>231</v>
      </c>
      <c r="F47" s="6" t="n">
        <v>1</v>
      </c>
    </row>
    <row r="48">
      <c r="A48" s="4" t="inlineStr">
        <is>
          <t>Share-based compensation expense</t>
        </is>
      </c>
      <c r="B48" s="6" t="n">
        <v>18267</v>
      </c>
      <c r="E48" s="6" t="n">
        <v>18267</v>
      </c>
    </row>
    <row r="49">
      <c r="A49" s="4" t="inlineStr">
        <is>
          <t>Total transactions with owners</t>
        </is>
      </c>
      <c r="B49" s="6" t="n">
        <v>18499</v>
      </c>
      <c r="C49" s="6" t="n">
        <v>131</v>
      </c>
      <c r="D49" s="6" t="n">
        <v>231</v>
      </c>
      <c r="E49" s="6" t="n">
        <v>18267</v>
      </c>
      <c r="F49" s="6" t="n">
        <v>-130</v>
      </c>
    </row>
    <row r="50">
      <c r="A50" s="4" t="inlineStr">
        <is>
          <t>Equity, ending balance at Jun. 30, 2021</t>
        </is>
      </c>
      <c r="B50" s="5" t="n">
        <v>243918</v>
      </c>
      <c r="C50" s="6" t="n">
        <v>6445</v>
      </c>
      <c r="D50" s="5" t="n">
        <v>981290</v>
      </c>
      <c r="E50" s="5" t="n">
        <v>74971</v>
      </c>
      <c r="F50" s="5" t="n">
        <v>-134</v>
      </c>
      <c r="G50" s="5" t="n">
        <v>301</v>
      </c>
      <c r="H50" s="5" t="n">
        <v>-818955</v>
      </c>
    </row>
    <row r="51">
      <c r="A51" s="4" t="inlineStr">
        <is>
          <t>Increase (decrease) through treasury share transactions, equity</t>
        </is>
      </c>
      <c r="C51" s="5" t="n">
        <v>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Interest in joint venture - Narrative (Details) - Overland ADCT BioPharma</t>
        </is>
      </c>
      <c r="B1" s="2" t="inlineStr">
        <is>
          <t>Dec. 14, 2020product</t>
        </is>
      </c>
    </row>
    <row r="2">
      <c r="A2" s="3" t="inlineStr">
        <is>
          <t>Disclosure of joint ventures [line items]</t>
        </is>
      </c>
    </row>
    <row r="3">
      <c r="A3" s="4" t="inlineStr">
        <is>
          <t>Number of product candidates developed and commercialized in joint venture</t>
        </is>
      </c>
      <c r="B3" s="6" t="n">
        <v>3</v>
      </c>
    </row>
    <row r="4">
      <c r="A4" s="4" t="inlineStr">
        <is>
          <t>Number of products developed and commercialized in joint venture</t>
        </is>
      </c>
      <c r="B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erest in joint venture - Schedule of movement in interest in joint venture (Details) $ in Thousands</t>
        </is>
      </c>
      <c r="B1" s="2" t="inlineStr">
        <is>
          <t>6 Months Ended</t>
        </is>
      </c>
    </row>
    <row r="2">
      <c r="B2" s="2" t="inlineStr">
        <is>
          <t>Jun. 30, 2021USD ($)</t>
        </is>
      </c>
    </row>
    <row r="3">
      <c r="A3" s="3" t="inlineStr">
        <is>
          <t>Disclosure of joint ventures [line items]</t>
        </is>
      </c>
    </row>
    <row r="4">
      <c r="A4" s="4" t="inlineStr">
        <is>
          <t>Beginning balance</t>
        </is>
      </c>
      <c r="B4" s="5" t="n">
        <v>47908</v>
      </c>
    </row>
    <row r="5">
      <c r="A5" s="4" t="inlineStr">
        <is>
          <t>Ending balance</t>
        </is>
      </c>
      <c r="B5" s="6" t="n">
        <v>46212</v>
      </c>
    </row>
    <row r="6">
      <c r="A6" s="4" t="inlineStr">
        <is>
          <t>Overland ADCT BioPharma</t>
        </is>
      </c>
    </row>
    <row r="7">
      <c r="A7" s="3" t="inlineStr">
        <is>
          <t>Disclosure of joint ventures [line items]</t>
        </is>
      </c>
    </row>
    <row r="8">
      <c r="A8" s="4" t="inlineStr">
        <is>
          <t>Beginning balance</t>
        </is>
      </c>
      <c r="B8" s="6" t="n">
        <v>47908</v>
      </c>
    </row>
    <row r="9">
      <c r="A9" s="4" t="inlineStr">
        <is>
          <t>Share of results in joint venture</t>
        </is>
      </c>
      <c r="B9" s="6" t="n">
        <v>-1696</v>
      </c>
    </row>
    <row r="10">
      <c r="A10" s="4" t="inlineStr">
        <is>
          <t>Ending balance</t>
        </is>
      </c>
      <c r="B10" s="5" t="n">
        <v>462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erest in joint venture - Summary of financial information in joint vent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joint ventures [line items]</t>
        </is>
      </c>
    </row>
    <row r="4">
      <c r="A4" s="4" t="inlineStr">
        <is>
          <t>Cash and cash equivalents</t>
        </is>
      </c>
      <c r="B4" s="5" t="n">
        <v>371884</v>
      </c>
      <c r="C4" s="5" t="n">
        <v>348593</v>
      </c>
      <c r="D4" s="5" t="n">
        <v>371884</v>
      </c>
      <c r="E4" s="5" t="n">
        <v>348593</v>
      </c>
      <c r="F4" s="5" t="n">
        <v>439195</v>
      </c>
      <c r="G4" s="5" t="n">
        <v>115551</v>
      </c>
    </row>
    <row r="5">
      <c r="A5" s="4" t="inlineStr">
        <is>
          <t>Intangible assets</t>
        </is>
      </c>
      <c r="B5" s="6" t="n">
        <v>12010</v>
      </c>
      <c r="C5" s="6" t="n">
        <v>8824</v>
      </c>
      <c r="D5" s="6" t="n">
        <v>12010</v>
      </c>
      <c r="E5" s="6" t="n">
        <v>8824</v>
      </c>
      <c r="F5" s="6" t="n">
        <v>10179</v>
      </c>
    </row>
    <row r="6">
      <c r="A6" s="4" t="inlineStr">
        <is>
          <t>Total liabilities</t>
        </is>
      </c>
      <c r="B6" s="6" t="n">
        <v>220468</v>
      </c>
      <c r="D6" s="6" t="n">
        <v>220468</v>
      </c>
      <c r="F6" s="6" t="n">
        <v>178187</v>
      </c>
    </row>
    <row r="7">
      <c r="A7" s="4" t="inlineStr">
        <is>
          <t>Operating expense</t>
        </is>
      </c>
      <c r="B7" s="6" t="n">
        <v>74242</v>
      </c>
      <c r="C7" s="6" t="n">
        <v>44949</v>
      </c>
      <c r="D7" s="6" t="n">
        <v>144907</v>
      </c>
      <c r="E7" s="6" t="n">
        <v>88834</v>
      </c>
    </row>
    <row r="8">
      <c r="A8" s="4" t="inlineStr">
        <is>
          <t>Net loss</t>
        </is>
      </c>
      <c r="B8" s="6" t="n">
        <v>-72569</v>
      </c>
      <c r="C8" s="5" t="n">
        <v>-126557</v>
      </c>
      <c r="D8" s="6" t="n">
        <v>-124096</v>
      </c>
      <c r="E8" s="5" t="n">
        <v>-170033</v>
      </c>
    </row>
    <row r="9">
      <c r="A9" s="4" t="inlineStr">
        <is>
          <t>Overland ADCT BioPharma</t>
        </is>
      </c>
    </row>
    <row r="10">
      <c r="A10" s="3" t="inlineStr">
        <is>
          <t>Disclosure of joint ventures [line items]</t>
        </is>
      </c>
    </row>
    <row r="11">
      <c r="A11" s="4" t="inlineStr">
        <is>
          <t>Cash and cash equivalents</t>
        </is>
      </c>
      <c r="B11" s="6" t="n">
        <v>46636</v>
      </c>
      <c r="D11" s="6" t="n">
        <v>46636</v>
      </c>
      <c r="F11" s="6" t="n">
        <v>50000</v>
      </c>
    </row>
    <row r="12">
      <c r="A12" s="4" t="inlineStr">
        <is>
          <t>Prepaid and other current assets</t>
        </is>
      </c>
      <c r="B12" s="6" t="n">
        <v>111</v>
      </c>
      <c r="D12" s="6" t="n">
        <v>111</v>
      </c>
      <c r="F12" s="6" t="n">
        <v>0</v>
      </c>
    </row>
    <row r="13">
      <c r="A13" s="4" t="inlineStr">
        <is>
          <t>Intangible assets</t>
        </is>
      </c>
      <c r="B13" s="6" t="n">
        <v>48040</v>
      </c>
      <c r="D13" s="6" t="n">
        <v>48040</v>
      </c>
      <c r="F13" s="6" t="n">
        <v>48040</v>
      </c>
    </row>
    <row r="14">
      <c r="A14" s="4" t="inlineStr">
        <is>
          <t>Total liabilities</t>
        </is>
      </c>
      <c r="B14" s="6" t="n">
        <v>590</v>
      </c>
      <c r="D14" s="6" t="n">
        <v>590</v>
      </c>
      <c r="F14" s="6" t="n">
        <v>269</v>
      </c>
    </row>
    <row r="15">
      <c r="A15" s="4" t="inlineStr">
        <is>
          <t>Net assets</t>
        </is>
      </c>
      <c r="B15" s="6" t="n">
        <v>94197</v>
      </c>
      <c r="D15" s="6" t="n">
        <v>94197</v>
      </c>
      <c r="F15" s="5" t="n">
        <v>97771</v>
      </c>
    </row>
    <row r="16">
      <c r="A16" s="4" t="inlineStr">
        <is>
          <t>Operating expense</t>
        </is>
      </c>
      <c r="B16" s="6" t="n">
        <v>2493</v>
      </c>
      <c r="D16" s="6" t="n">
        <v>3655</v>
      </c>
    </row>
    <row r="17">
      <c r="A17" s="4" t="inlineStr">
        <is>
          <t>Net loss</t>
        </is>
      </c>
      <c r="B17" s="5" t="n">
        <v>2387</v>
      </c>
      <c r="D17" s="5" t="n">
        <v>34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6" customWidth="1" min="2" max="2"/>
  </cols>
  <sheetData>
    <row r="1">
      <c r="A1" s="1" t="inlineStr">
        <is>
          <t>Leases - Narrative (Details)</t>
        </is>
      </c>
      <c r="B1" s="2" t="inlineStr">
        <is>
          <t>3 Months Ended</t>
        </is>
      </c>
    </row>
    <row r="2">
      <c r="B2" s="2" t="inlineStr">
        <is>
          <t>Jun. 30, 2021m²</t>
        </is>
      </c>
    </row>
    <row r="3">
      <c r="A3" s="3" t="inlineStr">
        <is>
          <t>Disclosure of non-adjusting events after reporting period [line items]</t>
        </is>
      </c>
    </row>
    <row r="4">
      <c r="A4" s="4" t="inlineStr">
        <is>
          <t>Lease area (in square meters)</t>
        </is>
      </c>
      <c r="B4" s="6" t="n">
        <v>1100</v>
      </c>
    </row>
    <row r="5">
      <c r="A5" s="4" t="inlineStr">
        <is>
          <t>Lease term for which payments are fixed</t>
        </is>
      </c>
      <c r="B5" s="4" t="inlineStr">
        <is>
          <t>5 years</t>
        </is>
      </c>
    </row>
    <row r="6">
      <c r="A6" s="4" t="inlineStr">
        <is>
          <t>Lease term</t>
        </is>
      </c>
      <c r="B6" s="4" t="inlineStr">
        <is>
          <t>10 years</t>
        </is>
      </c>
    </row>
    <row r="7">
      <c r="A7" s="4" t="inlineStr">
        <is>
          <t>Minimum</t>
        </is>
      </c>
    </row>
    <row r="8">
      <c r="A8" s="3" t="inlineStr">
        <is>
          <t>Disclosure of non-adjusting events after reporting period [line items]</t>
        </is>
      </c>
    </row>
    <row r="9">
      <c r="A9" s="4" t="inlineStr">
        <is>
          <t>Lease rent escalation percent</t>
        </is>
      </c>
      <c r="B9" s="4" t="inlineStr">
        <is>
          <t>2.00%</t>
        </is>
      </c>
    </row>
    <row r="10">
      <c r="A10" s="4" t="inlineStr">
        <is>
          <t>Maximum</t>
        </is>
      </c>
    </row>
    <row r="11">
      <c r="A11" s="3" t="inlineStr">
        <is>
          <t>Disclosure of non-adjusting events after reporting period [line items]</t>
        </is>
      </c>
    </row>
    <row r="12">
      <c r="A12" s="4" t="inlineStr">
        <is>
          <t>Lease rent escalation percent</t>
        </is>
      </c>
      <c r="B12" s="4" t="inlineStr">
        <is>
          <t>4.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ight-of-Use Assets and Accumulated Deprec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quantitative information about right-of-use assets [line items]</t>
        </is>
      </c>
    </row>
    <row r="4">
      <c r="A4" s="4" t="inlineStr">
        <is>
          <t>Right-of-use asset, beginning balance</t>
        </is>
      </c>
      <c r="D4" s="5" t="n">
        <v>3129</v>
      </c>
    </row>
    <row r="5">
      <c r="A5" s="4" t="inlineStr">
        <is>
          <t>Depreciation charge</t>
        </is>
      </c>
      <c r="B5" s="5" t="n">
        <v>-420</v>
      </c>
      <c r="C5" s="5" t="n">
        <v>-283</v>
      </c>
      <c r="D5" s="6" t="n">
        <v>-799</v>
      </c>
      <c r="E5" s="5" t="n">
        <v>-569</v>
      </c>
    </row>
    <row r="6">
      <c r="A6" s="4" t="inlineStr">
        <is>
          <t>Right-of-use asset, ending balance</t>
        </is>
      </c>
      <c r="B6" s="6" t="n">
        <v>8077</v>
      </c>
      <c r="C6" s="6" t="n">
        <v>4248</v>
      </c>
      <c r="D6" s="6" t="n">
        <v>8077</v>
      </c>
      <c r="E6" s="6" t="n">
        <v>4248</v>
      </c>
    </row>
    <row r="7">
      <c r="A7" s="4" t="inlineStr">
        <is>
          <t>Cost</t>
        </is>
      </c>
    </row>
    <row r="8">
      <c r="A8" s="3" t="inlineStr">
        <is>
          <t>Disclosure of quantitative information about right-of-use assets [line items]</t>
        </is>
      </c>
    </row>
    <row r="9">
      <c r="A9" s="4" t="inlineStr">
        <is>
          <t>Right-of-use asset, beginning balance</t>
        </is>
      </c>
      <c r="D9" s="6" t="n">
        <v>5402</v>
      </c>
      <c r="E9" s="6" t="n">
        <v>5965</v>
      </c>
    </row>
    <row r="10">
      <c r="A10" s="4" t="inlineStr">
        <is>
          <t>Additions</t>
        </is>
      </c>
      <c r="D10" s="6" t="n">
        <v>5718</v>
      </c>
    </row>
    <row r="11">
      <c r="A11" s="4" t="inlineStr">
        <is>
          <t>Lease termination</t>
        </is>
      </c>
      <c r="D11" s="6" t="n">
        <v>-864</v>
      </c>
    </row>
    <row r="12">
      <c r="A12" s="4" t="inlineStr">
        <is>
          <t>Exchange difference</t>
        </is>
      </c>
      <c r="D12" s="6" t="n">
        <v>40</v>
      </c>
      <c r="E12" s="6" t="n">
        <v>-103</v>
      </c>
    </row>
    <row r="13">
      <c r="A13" s="4" t="inlineStr">
        <is>
          <t>Right-of-use asset, ending balance</t>
        </is>
      </c>
      <c r="B13" s="6" t="n">
        <v>10296</v>
      </c>
      <c r="C13" s="6" t="n">
        <v>5862</v>
      </c>
      <c r="D13" s="6" t="n">
        <v>10296</v>
      </c>
      <c r="E13" s="6" t="n">
        <v>5862</v>
      </c>
    </row>
    <row r="14">
      <c r="A14" s="4" t="inlineStr">
        <is>
          <t>Accumulated amortization</t>
        </is>
      </c>
    </row>
    <row r="15">
      <c r="A15" s="3" t="inlineStr">
        <is>
          <t>Disclosure of quantitative information about right-of-use assets [line items]</t>
        </is>
      </c>
    </row>
    <row r="16">
      <c r="A16" s="4" t="inlineStr">
        <is>
          <t>Right-of-use asset, beginning balance</t>
        </is>
      </c>
      <c r="D16" s="6" t="n">
        <v>-2273</v>
      </c>
      <c r="E16" s="6" t="n">
        <v>-1067</v>
      </c>
    </row>
    <row r="17">
      <c r="A17" s="4" t="inlineStr">
        <is>
          <t>Lease termination</t>
        </is>
      </c>
      <c r="D17" s="6" t="n">
        <v>864</v>
      </c>
    </row>
    <row r="18">
      <c r="A18" s="4" t="inlineStr">
        <is>
          <t>Exchange difference</t>
        </is>
      </c>
      <c r="D18" s="6" t="n">
        <v>-11</v>
      </c>
      <c r="E18" s="6" t="n">
        <v>22</v>
      </c>
    </row>
    <row r="19">
      <c r="A19" s="4" t="inlineStr">
        <is>
          <t>Depreciation charge</t>
        </is>
      </c>
      <c r="D19" s="6" t="n">
        <v>-799</v>
      </c>
      <c r="E19" s="6" t="n">
        <v>-569</v>
      </c>
    </row>
    <row r="20">
      <c r="A20" s="4" t="inlineStr">
        <is>
          <t>Right-of-use asset, ending balance</t>
        </is>
      </c>
      <c r="B20" s="6" t="n">
        <v>-2219</v>
      </c>
      <c r="C20" s="6" t="n">
        <v>-1614</v>
      </c>
      <c r="D20" s="6" t="n">
        <v>-2219</v>
      </c>
      <c r="E20" s="6" t="n">
        <v>-1614</v>
      </c>
    </row>
    <row r="21">
      <c r="A21" s="4" t="inlineStr">
        <is>
          <t>Properties (Offices)</t>
        </is>
      </c>
    </row>
    <row r="22">
      <c r="A22" s="3" t="inlineStr">
        <is>
          <t>Disclosure of quantitative information about right-of-use assets [line items]</t>
        </is>
      </c>
    </row>
    <row r="23">
      <c r="A23" s="4" t="inlineStr">
        <is>
          <t>Right-of-use asset, ending balance</t>
        </is>
      </c>
      <c r="B23" s="6" t="n">
        <v>7976</v>
      </c>
      <c r="C23" s="6" t="n">
        <v>4180</v>
      </c>
      <c r="D23" s="6" t="n">
        <v>7976</v>
      </c>
      <c r="E23" s="6" t="n">
        <v>4180</v>
      </c>
    </row>
    <row r="24">
      <c r="A24" s="4" t="inlineStr">
        <is>
          <t>Properties (Offices) | Cost</t>
        </is>
      </c>
    </row>
    <row r="25">
      <c r="A25" s="3" t="inlineStr">
        <is>
          <t>Disclosure of quantitative information about right-of-use assets [line items]</t>
        </is>
      </c>
    </row>
    <row r="26">
      <c r="A26" s="4" t="inlineStr">
        <is>
          <t>Right-of-use asset, beginning balance</t>
        </is>
      </c>
      <c r="D26" s="6" t="n">
        <v>5324</v>
      </c>
      <c r="E26" s="6" t="n">
        <v>5887</v>
      </c>
    </row>
    <row r="27">
      <c r="A27" s="4" t="inlineStr">
        <is>
          <t>Additions</t>
        </is>
      </c>
      <c r="D27" s="6" t="n">
        <v>5662</v>
      </c>
    </row>
    <row r="28">
      <c r="A28" s="4" t="inlineStr">
        <is>
          <t>Lease termination</t>
        </is>
      </c>
      <c r="D28" s="6" t="n">
        <v>-864</v>
      </c>
    </row>
    <row r="29">
      <c r="A29" s="4" t="inlineStr">
        <is>
          <t>Exchange difference</t>
        </is>
      </c>
      <c r="D29" s="6" t="n">
        <v>40</v>
      </c>
      <c r="E29" s="6" t="n">
        <v>-103</v>
      </c>
    </row>
    <row r="30">
      <c r="A30" s="4" t="inlineStr">
        <is>
          <t>Right-of-use asset, ending balance</t>
        </is>
      </c>
      <c r="B30" s="6" t="n">
        <v>10162</v>
      </c>
      <c r="C30" s="6" t="n">
        <v>5784</v>
      </c>
      <c r="D30" s="6" t="n">
        <v>10162</v>
      </c>
      <c r="E30" s="6" t="n">
        <v>5784</v>
      </c>
    </row>
    <row r="31">
      <c r="A31" s="4" t="inlineStr">
        <is>
          <t>Properties (Offices) | Accumulated amortization</t>
        </is>
      </c>
    </row>
    <row r="32">
      <c r="A32" s="3" t="inlineStr">
        <is>
          <t>Disclosure of quantitative information about right-of-use assets [line items]</t>
        </is>
      </c>
    </row>
    <row r="33">
      <c r="A33" s="4" t="inlineStr">
        <is>
          <t>Right-of-use asset, beginning balance</t>
        </is>
      </c>
      <c r="D33" s="6" t="n">
        <v>-2253</v>
      </c>
      <c r="E33" s="6" t="n">
        <v>-1067</v>
      </c>
    </row>
    <row r="34">
      <c r="A34" s="4" t="inlineStr">
        <is>
          <t>Lease termination</t>
        </is>
      </c>
      <c r="D34" s="6" t="n">
        <v>864</v>
      </c>
    </row>
    <row r="35">
      <c r="A35" s="4" t="inlineStr">
        <is>
          <t>Exchange difference</t>
        </is>
      </c>
      <c r="D35" s="6" t="n">
        <v>-11</v>
      </c>
      <c r="E35" s="6" t="n">
        <v>22</v>
      </c>
    </row>
    <row r="36">
      <c r="A36" s="4" t="inlineStr">
        <is>
          <t>Depreciation charge</t>
        </is>
      </c>
      <c r="D36" s="6" t="n">
        <v>-786</v>
      </c>
      <c r="E36" s="6" t="n">
        <v>-559</v>
      </c>
    </row>
    <row r="37">
      <c r="A37" s="4" t="inlineStr">
        <is>
          <t>Right-of-use asset, ending balance</t>
        </is>
      </c>
      <c r="B37" s="6" t="n">
        <v>-2186</v>
      </c>
      <c r="C37" s="6" t="n">
        <v>-1604</v>
      </c>
      <c r="D37" s="6" t="n">
        <v>-2186</v>
      </c>
      <c r="E37" s="6" t="n">
        <v>-1604</v>
      </c>
    </row>
    <row r="38">
      <c r="A38" s="4" t="inlineStr">
        <is>
          <t>Vehicles</t>
        </is>
      </c>
    </row>
    <row r="39">
      <c r="A39" s="3" t="inlineStr">
        <is>
          <t>Disclosure of quantitative information about right-of-use assets [line items]</t>
        </is>
      </c>
    </row>
    <row r="40">
      <c r="A40" s="4" t="inlineStr">
        <is>
          <t>Right-of-use asset, ending balance</t>
        </is>
      </c>
      <c r="B40" s="6" t="n">
        <v>101</v>
      </c>
      <c r="C40" s="6" t="n">
        <v>68</v>
      </c>
      <c r="D40" s="6" t="n">
        <v>101</v>
      </c>
      <c r="E40" s="6" t="n">
        <v>68</v>
      </c>
    </row>
    <row r="41">
      <c r="A41" s="4" t="inlineStr">
        <is>
          <t>Vehicles | Cost</t>
        </is>
      </c>
    </row>
    <row r="42">
      <c r="A42" s="3" t="inlineStr">
        <is>
          <t>Disclosure of quantitative information about right-of-use assets [line items]</t>
        </is>
      </c>
    </row>
    <row r="43">
      <c r="A43" s="4" t="inlineStr">
        <is>
          <t>Right-of-use asset, beginning balance</t>
        </is>
      </c>
      <c r="D43" s="6" t="n">
        <v>78</v>
      </c>
      <c r="E43" s="6" t="n">
        <v>78</v>
      </c>
    </row>
    <row r="44">
      <c r="A44" s="4" t="inlineStr">
        <is>
          <t>Additions</t>
        </is>
      </c>
      <c r="D44" s="6" t="n">
        <v>56</v>
      </c>
    </row>
    <row r="45">
      <c r="A45" s="4" t="inlineStr">
        <is>
          <t>Lease termination</t>
        </is>
      </c>
      <c r="D45" s="6" t="n">
        <v>0</v>
      </c>
    </row>
    <row r="46">
      <c r="A46" s="4" t="inlineStr">
        <is>
          <t>Exchange difference</t>
        </is>
      </c>
      <c r="D46" s="6" t="n">
        <v>0</v>
      </c>
      <c r="E46" s="6" t="n">
        <v>0</v>
      </c>
    </row>
    <row r="47">
      <c r="A47" s="4" t="inlineStr">
        <is>
          <t>Right-of-use asset, ending balance</t>
        </is>
      </c>
      <c r="B47" s="6" t="n">
        <v>134</v>
      </c>
      <c r="C47" s="6" t="n">
        <v>78</v>
      </c>
      <c r="D47" s="6" t="n">
        <v>134</v>
      </c>
      <c r="E47" s="6" t="n">
        <v>78</v>
      </c>
    </row>
    <row r="48">
      <c r="A48" s="4" t="inlineStr">
        <is>
          <t>Vehicles | Accumulated amortization</t>
        </is>
      </c>
    </row>
    <row r="49">
      <c r="A49" s="3" t="inlineStr">
        <is>
          <t>Disclosure of quantitative information about right-of-use assets [line items]</t>
        </is>
      </c>
    </row>
    <row r="50">
      <c r="A50" s="4" t="inlineStr">
        <is>
          <t>Right-of-use asset, beginning balance</t>
        </is>
      </c>
      <c r="D50" s="6" t="n">
        <v>-20</v>
      </c>
      <c r="E50" s="6" t="n">
        <v>0</v>
      </c>
    </row>
    <row r="51">
      <c r="A51" s="4" t="inlineStr">
        <is>
          <t>Lease termination</t>
        </is>
      </c>
      <c r="D51" s="6" t="n">
        <v>0</v>
      </c>
    </row>
    <row r="52">
      <c r="A52" s="4" t="inlineStr">
        <is>
          <t>Exchange difference</t>
        </is>
      </c>
      <c r="D52" s="6" t="n">
        <v>0</v>
      </c>
      <c r="E52" s="6" t="n">
        <v>0</v>
      </c>
    </row>
    <row r="53">
      <c r="A53" s="4" t="inlineStr">
        <is>
          <t>Depreciation charge</t>
        </is>
      </c>
      <c r="D53" s="6" t="n">
        <v>-13</v>
      </c>
      <c r="E53" s="6" t="n">
        <v>-10</v>
      </c>
    </row>
    <row r="54">
      <c r="A54" s="4" t="inlineStr">
        <is>
          <t>Right-of-use asset, ending balance</t>
        </is>
      </c>
      <c r="B54" s="5" t="n">
        <v>-33</v>
      </c>
      <c r="C54" s="5" t="n">
        <v>-10</v>
      </c>
      <c r="D54" s="5" t="n">
        <v>-33</v>
      </c>
      <c r="E54" s="5" t="n">
        <v>-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Right-of-Use Asset Deprec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quantitative information about right-of-use assets [line items]</t>
        </is>
      </c>
    </row>
    <row r="4">
      <c r="A4" s="4" t="inlineStr">
        <is>
          <t>Depreciation, right-of-use assets</t>
        </is>
      </c>
      <c r="B4" s="5" t="n">
        <v>420</v>
      </c>
      <c r="C4" s="5" t="n">
        <v>283</v>
      </c>
      <c r="D4" s="5" t="n">
        <v>799</v>
      </c>
      <c r="E4" s="5" t="n">
        <v>569</v>
      </c>
    </row>
    <row r="5">
      <c r="A5" s="4" t="inlineStr">
        <is>
          <t>R&amp;D expense</t>
        </is>
      </c>
    </row>
    <row r="6">
      <c r="A6" s="3" t="inlineStr">
        <is>
          <t>Disclosure of quantitative information about right-of-use assets [line items]</t>
        </is>
      </c>
    </row>
    <row r="7">
      <c r="A7" s="4" t="inlineStr">
        <is>
          <t>Depreciation, right-of-use assets</t>
        </is>
      </c>
      <c r="B7" s="6" t="n">
        <v>358</v>
      </c>
      <c r="C7" s="6" t="n">
        <v>226</v>
      </c>
      <c r="D7" s="6" t="n">
        <v>682</v>
      </c>
      <c r="E7" s="6" t="n">
        <v>453</v>
      </c>
    </row>
    <row r="8">
      <c r="A8" s="4" t="inlineStr">
        <is>
          <t>G&amp;A expense</t>
        </is>
      </c>
    </row>
    <row r="9">
      <c r="A9" s="3" t="inlineStr">
        <is>
          <t>Disclosure of quantitative information about right-of-use assets [line items]</t>
        </is>
      </c>
    </row>
    <row r="10">
      <c r="A10" s="4" t="inlineStr">
        <is>
          <t>Depreciation, right-of-use assets</t>
        </is>
      </c>
      <c r="B10" s="5" t="n">
        <v>62</v>
      </c>
      <c r="C10" s="5" t="n">
        <v>57</v>
      </c>
      <c r="D10" s="5" t="n">
        <v>117</v>
      </c>
      <c r="E10" s="5" t="n">
        <v>1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eases - Schedule of Lease Liabilities (Details) - USD ($) $ in Thousands</t>
        </is>
      </c>
      <c r="B1" s="2" t="inlineStr">
        <is>
          <t>6 Months Ended</t>
        </is>
      </c>
    </row>
    <row r="2">
      <c r="B2" s="2" t="inlineStr">
        <is>
          <t>Jun. 30, 2021</t>
        </is>
      </c>
      <c r="C2" s="2" t="inlineStr">
        <is>
          <t>Jun. 30, 2020</t>
        </is>
      </c>
      <c r="D2" s="2" t="inlineStr">
        <is>
          <t>Dec. 31, 2020</t>
        </is>
      </c>
    </row>
    <row r="3">
      <c r="A3" s="3" t="inlineStr">
        <is>
          <t>Disclosure Of Quantitative Information About Lease Liabilities [Line Items]</t>
        </is>
      </c>
    </row>
    <row r="4">
      <c r="A4" s="4" t="inlineStr">
        <is>
          <t>Beginning balance</t>
        </is>
      </c>
      <c r="B4" s="5" t="n">
        <v>3467</v>
      </c>
      <c r="C4" s="5" t="n">
        <v>5031</v>
      </c>
    </row>
    <row r="5">
      <c r="A5" s="4" t="inlineStr">
        <is>
          <t>Additions</t>
        </is>
      </c>
      <c r="B5" s="6" t="n">
        <v>5718</v>
      </c>
    </row>
    <row r="6">
      <c r="A6" s="4" t="inlineStr">
        <is>
          <t>Cash outflow (including interest)</t>
        </is>
      </c>
      <c r="B6" s="6" t="n">
        <v>-631</v>
      </c>
      <c r="C6" s="6" t="n">
        <v>-615</v>
      </c>
    </row>
    <row r="7">
      <c r="A7" s="4" t="inlineStr">
        <is>
          <t>Interest</t>
        </is>
      </c>
      <c r="B7" s="6" t="n">
        <v>114</v>
      </c>
      <c r="C7" s="6" t="n">
        <v>61</v>
      </c>
    </row>
    <row r="8">
      <c r="A8" s="4" t="inlineStr">
        <is>
          <t>Exchange difference</t>
        </is>
      </c>
      <c r="B8" s="6" t="n">
        <v>-68</v>
      </c>
      <c r="C8" s="6" t="n">
        <v>-44</v>
      </c>
    </row>
    <row r="9">
      <c r="A9" s="4" t="inlineStr">
        <is>
          <t>Ending balance</t>
        </is>
      </c>
      <c r="B9" s="6" t="n">
        <v>8600</v>
      </c>
      <c r="C9" s="6" t="n">
        <v>4433</v>
      </c>
    </row>
    <row r="10">
      <c r="A10" s="4" t="inlineStr">
        <is>
          <t>Lease liabilities, short-term</t>
        </is>
      </c>
      <c r="B10" s="6" t="n">
        <v>988</v>
      </c>
      <c r="C10" s="6" t="n">
        <v>1099</v>
      </c>
      <c r="D10" s="5" t="n">
        <v>1002</v>
      </c>
    </row>
    <row r="11">
      <c r="A11" s="4" t="inlineStr">
        <is>
          <t>Lease liabilities, long-term</t>
        </is>
      </c>
      <c r="B11" s="6" t="n">
        <v>7612</v>
      </c>
      <c r="C11" s="6" t="n">
        <v>3334</v>
      </c>
      <c r="D11" s="5" t="n">
        <v>2465</v>
      </c>
    </row>
    <row r="12">
      <c r="A12" s="4" t="inlineStr">
        <is>
          <t>Properties (Offices)</t>
        </is>
      </c>
    </row>
    <row r="13">
      <c r="A13" s="3" t="inlineStr">
        <is>
          <t>Disclosure Of Quantitative Information About Lease Liabilities [Line Items]</t>
        </is>
      </c>
    </row>
    <row r="14">
      <c r="A14" s="4" t="inlineStr">
        <is>
          <t>Beginning balance</t>
        </is>
      </c>
      <c r="B14" s="6" t="n">
        <v>3402</v>
      </c>
      <c r="C14" s="6" t="n">
        <v>4953</v>
      </c>
    </row>
    <row r="15">
      <c r="A15" s="4" t="inlineStr">
        <is>
          <t>Additions</t>
        </is>
      </c>
      <c r="B15" s="6" t="n">
        <v>5662</v>
      </c>
    </row>
    <row r="16">
      <c r="A16" s="4" t="inlineStr">
        <is>
          <t>Cash outflow (including interest)</t>
        </is>
      </c>
      <c r="B16" s="6" t="n">
        <v>-616</v>
      </c>
      <c r="C16" s="6" t="n">
        <v>-605</v>
      </c>
    </row>
    <row r="17">
      <c r="A17" s="4" t="inlineStr">
        <is>
          <t>Interest</t>
        </is>
      </c>
      <c r="B17" s="6" t="n">
        <v>112</v>
      </c>
      <c r="C17" s="6" t="n">
        <v>60</v>
      </c>
    </row>
    <row r="18">
      <c r="A18" s="4" t="inlineStr">
        <is>
          <t>Exchange difference</t>
        </is>
      </c>
      <c r="B18" s="6" t="n">
        <v>-66</v>
      </c>
      <c r="C18" s="6" t="n">
        <v>-45</v>
      </c>
    </row>
    <row r="19">
      <c r="A19" s="4" t="inlineStr">
        <is>
          <t>Ending balance</t>
        </is>
      </c>
      <c r="B19" s="6" t="n">
        <v>8494</v>
      </c>
      <c r="C19" s="6" t="n">
        <v>4363</v>
      </c>
    </row>
    <row r="20">
      <c r="A20" s="4" t="inlineStr">
        <is>
          <t>Lease liabilities, short-term</t>
        </is>
      </c>
      <c r="B20" s="6" t="n">
        <v>954</v>
      </c>
      <c r="C20" s="6" t="n">
        <v>1080</v>
      </c>
    </row>
    <row r="21">
      <c r="A21" s="4" t="inlineStr">
        <is>
          <t>Lease liabilities, long-term</t>
        </is>
      </c>
      <c r="B21" s="6" t="n">
        <v>7540</v>
      </c>
      <c r="C21" s="6" t="n">
        <v>3283</v>
      </c>
    </row>
    <row r="22">
      <c r="A22" s="4" t="inlineStr">
        <is>
          <t>Vehicles</t>
        </is>
      </c>
    </row>
    <row r="23">
      <c r="A23" s="3" t="inlineStr">
        <is>
          <t>Disclosure Of Quantitative Information About Lease Liabilities [Line Items]</t>
        </is>
      </c>
    </row>
    <row r="24">
      <c r="A24" s="4" t="inlineStr">
        <is>
          <t>Beginning balance</t>
        </is>
      </c>
      <c r="B24" s="6" t="n">
        <v>65</v>
      </c>
      <c r="C24" s="6" t="n">
        <v>78</v>
      </c>
    </row>
    <row r="25">
      <c r="A25" s="4" t="inlineStr">
        <is>
          <t>Additions</t>
        </is>
      </c>
      <c r="B25" s="6" t="n">
        <v>56</v>
      </c>
    </row>
    <row r="26">
      <c r="A26" s="4" t="inlineStr">
        <is>
          <t>Cash outflow (including interest)</t>
        </is>
      </c>
      <c r="B26" s="6" t="n">
        <v>-15</v>
      </c>
      <c r="C26" s="6" t="n">
        <v>-10</v>
      </c>
    </row>
    <row r="27">
      <c r="A27" s="4" t="inlineStr">
        <is>
          <t>Interest</t>
        </is>
      </c>
      <c r="B27" s="6" t="n">
        <v>2</v>
      </c>
      <c r="C27" s="6" t="n">
        <v>1</v>
      </c>
    </row>
    <row r="28">
      <c r="A28" s="4" t="inlineStr">
        <is>
          <t>Exchange difference</t>
        </is>
      </c>
      <c r="B28" s="6" t="n">
        <v>-2</v>
      </c>
      <c r="C28" s="6" t="n">
        <v>1</v>
      </c>
    </row>
    <row r="29">
      <c r="A29" s="4" t="inlineStr">
        <is>
          <t>Ending balance</t>
        </is>
      </c>
      <c r="B29" s="6" t="n">
        <v>106</v>
      </c>
      <c r="C29" s="6" t="n">
        <v>70</v>
      </c>
    </row>
    <row r="30">
      <c r="A30" s="4" t="inlineStr">
        <is>
          <t>Lease liabilities, short-term</t>
        </is>
      </c>
      <c r="B30" s="6" t="n">
        <v>34</v>
      </c>
      <c r="C30" s="6" t="n">
        <v>19</v>
      </c>
    </row>
    <row r="31">
      <c r="A31" s="4" t="inlineStr">
        <is>
          <t>Lease liabilities, long-term</t>
        </is>
      </c>
      <c r="B31" s="5" t="n">
        <v>72</v>
      </c>
      <c r="C31" s="5" t="n">
        <v>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 width="21" customWidth="1" min="7" max="7"/>
    <col width="20" customWidth="1" min="8" max="8"/>
    <col width="21" customWidth="1" min="9" max="9"/>
    <col width="20" customWidth="1" min="10" max="10"/>
  </cols>
  <sheetData>
    <row r="1">
      <c r="A1" s="1" t="inlineStr">
        <is>
          <t>Convertible loans - Narrative (Details) $ in Thousands</t>
        </is>
      </c>
      <c r="B1" s="2" t="inlineStr">
        <is>
          <t>Apr. 23, 2021USD ($)</t>
        </is>
      </c>
      <c r="C1" s="2" t="inlineStr">
        <is>
          <t>Apr. 24, 2020USD ($)borrowingComponent</t>
        </is>
      </c>
      <c r="D1" s="2" t="inlineStr">
        <is>
          <t>Jun. 30, 2021USD ($)</t>
        </is>
      </c>
      <c r="E1" s="2" t="inlineStr">
        <is>
          <t>Jun. 30, 2020USD ($)</t>
        </is>
      </c>
      <c r="F1" s="2" t="inlineStr">
        <is>
          <t>Jun. 30, 2021USD ($)</t>
        </is>
      </c>
      <c r="G1" s="2" t="inlineStr">
        <is>
          <t>Jun. 30, 2020USD ($)</t>
        </is>
      </c>
      <c r="H1" s="2" t="inlineStr">
        <is>
          <t>Jun. 04, 2021shares</t>
        </is>
      </c>
      <c r="I1" s="2" t="inlineStr">
        <is>
          <t>Dec. 31, 2020USD ($)</t>
        </is>
      </c>
      <c r="J1" s="2" t="inlineStr">
        <is>
          <t>May 19, 2020USD ($)</t>
        </is>
      </c>
    </row>
    <row r="2">
      <c r="A2" s="3" t="inlineStr">
        <is>
          <t>Disclosure of detailed information about borrowings [line items]</t>
        </is>
      </c>
    </row>
    <row r="3">
      <c r="A3" s="4" t="inlineStr">
        <is>
          <t>Cash and cash equivalents, minimum quarterly balance</t>
        </is>
      </c>
      <c r="D3" s="5" t="n">
        <v>50000</v>
      </c>
      <c r="F3" s="5" t="n">
        <v>50000</v>
      </c>
    </row>
    <row r="4">
      <c r="A4" s="4" t="inlineStr">
        <is>
          <t>Convertible loans, derivatives, change in fair value income (expense)</t>
        </is>
      </c>
      <c r="D4" s="6" t="n">
        <v>2053</v>
      </c>
      <c r="E4" s="5" t="n">
        <v>-79261</v>
      </c>
      <c r="F4" s="6" t="n">
        <v>23222</v>
      </c>
      <c r="G4" s="5" t="n">
        <v>-79261</v>
      </c>
    </row>
    <row r="5">
      <c r="A5" s="4" t="inlineStr">
        <is>
          <t>Convertible loans, derivatives</t>
        </is>
      </c>
      <c r="D5" s="6" t="n">
        <v>49619</v>
      </c>
      <c r="F5" s="6" t="n">
        <v>49619</v>
      </c>
      <c r="I5" s="5" t="n">
        <v>73208</v>
      </c>
    </row>
    <row r="6">
      <c r="A6" s="4" t="inlineStr">
        <is>
          <t>Convertible loans, short-term</t>
        </is>
      </c>
      <c r="D6" s="5" t="n">
        <v>6193</v>
      </c>
      <c r="F6" s="5" t="n">
        <v>6193</v>
      </c>
      <c r="I6" s="6" t="n">
        <v>3631</v>
      </c>
    </row>
    <row r="7">
      <c r="A7" s="4" t="inlineStr">
        <is>
          <t>Number of shares authorised (in shares) | shares</t>
        </is>
      </c>
      <c r="H7" s="6" t="n">
        <v>5558318</v>
      </c>
    </row>
    <row r="8">
      <c r="A8" s="4" t="inlineStr">
        <is>
          <t>Facility Agreement with Deerfield Partners, L.P.</t>
        </is>
      </c>
    </row>
    <row r="9">
      <c r="A9" s="3" t="inlineStr">
        <is>
          <t>Disclosure of detailed information about borrowings [line items]</t>
        </is>
      </c>
    </row>
    <row r="10">
      <c r="A10" s="4" t="inlineStr">
        <is>
          <t>Borrowings, maximum borrowing capacity</t>
        </is>
      </c>
      <c r="C10" s="5" t="n">
        <v>115000</v>
      </c>
    </row>
    <row r="11">
      <c r="A11" s="4" t="inlineStr">
        <is>
          <t>Number of borrowing components | borrowingComponent</t>
        </is>
      </c>
      <c r="C11" s="6" t="n">
        <v>2</v>
      </c>
    </row>
    <row r="12">
      <c r="A12" s="4" t="inlineStr">
        <is>
          <t>Borrowings, interest rate</t>
        </is>
      </c>
      <c r="C12" s="4" t="inlineStr">
        <is>
          <t>5.95%</t>
        </is>
      </c>
      <c r="D12" s="4" t="inlineStr">
        <is>
          <t>5.95%</t>
        </is>
      </c>
      <c r="F12" s="4" t="inlineStr">
        <is>
          <t>5.95%</t>
        </is>
      </c>
    </row>
    <row r="13">
      <c r="A13" s="4" t="inlineStr">
        <is>
          <t>Exit fee</t>
        </is>
      </c>
      <c r="C13" s="4" t="inlineStr">
        <is>
          <t>2.00%</t>
        </is>
      </c>
    </row>
    <row r="14">
      <c r="A14" s="4" t="inlineStr">
        <is>
          <t>Cash and cash equivalents, minimum quarterly balance</t>
        </is>
      </c>
      <c r="C14" s="5" t="n">
        <v>50000</v>
      </c>
    </row>
    <row r="15">
      <c r="A15" s="4" t="inlineStr">
        <is>
          <t>Loans received</t>
        </is>
      </c>
      <c r="D15" s="5" t="n">
        <v>40493</v>
      </c>
      <c r="F15" s="5" t="n">
        <v>40493</v>
      </c>
    </row>
    <row r="16">
      <c r="A16" s="4" t="inlineStr">
        <is>
          <t>Facility Agreement with Deerfield Partners, L.P. | Convertible loan</t>
        </is>
      </c>
    </row>
    <row r="17">
      <c r="A17" s="3" t="inlineStr">
        <is>
          <t>Disclosure of detailed information about borrowings [line items]</t>
        </is>
      </c>
    </row>
    <row r="18">
      <c r="A18" s="4" t="inlineStr">
        <is>
          <t>Borrowings, interest rate</t>
        </is>
      </c>
      <c r="D18" s="4" t="inlineStr">
        <is>
          <t>5.95%</t>
        </is>
      </c>
      <c r="F18" s="4" t="inlineStr">
        <is>
          <t>5.95%</t>
        </is>
      </c>
    </row>
    <row r="19">
      <c r="A19" s="4" t="inlineStr">
        <is>
          <t>Implied effective interest rate</t>
        </is>
      </c>
      <c r="F19" s="4" t="inlineStr">
        <is>
          <t>6.70%</t>
        </is>
      </c>
    </row>
    <row r="20">
      <c r="A20" s="4" t="inlineStr">
        <is>
          <t>Loans received</t>
        </is>
      </c>
      <c r="D20" s="5" t="n">
        <v>50348</v>
      </c>
      <c r="F20" s="5" t="n">
        <v>50348</v>
      </c>
    </row>
    <row r="21">
      <c r="A21" s="4" t="inlineStr">
        <is>
          <t>Disbursement upon completion of IPO</t>
        </is>
      </c>
    </row>
    <row r="22">
      <c r="A22" s="3" t="inlineStr">
        <is>
          <t>Disclosure of detailed information about borrowings [line items]</t>
        </is>
      </c>
    </row>
    <row r="23">
      <c r="A23" s="4" t="inlineStr">
        <is>
          <t>Borrowings</t>
        </is>
      </c>
      <c r="C23" s="6" t="n">
        <v>65000</v>
      </c>
      <c r="J23" s="5" t="n">
        <v>65000</v>
      </c>
    </row>
    <row r="24">
      <c r="A24" s="4" t="inlineStr">
        <is>
          <t>Convertible loans, derivatives, change in fair value income (expense)</t>
        </is>
      </c>
      <c r="D24" s="6" t="n">
        <v>5512</v>
      </c>
      <c r="E24" s="6" t="n">
        <v>57450</v>
      </c>
      <c r="F24" s="6" t="n">
        <v>20780</v>
      </c>
      <c r="G24" s="6" t="n">
        <v>57450</v>
      </c>
    </row>
    <row r="25">
      <c r="A25" s="4" t="inlineStr">
        <is>
          <t>Convertible loans, derivatives</t>
        </is>
      </c>
      <c r="D25" s="6" t="n">
        <v>30449</v>
      </c>
      <c r="F25" s="6" t="n">
        <v>30449</v>
      </c>
      <c r="I25" s="6" t="n">
        <v>51229</v>
      </c>
    </row>
    <row r="26">
      <c r="A26" s="4" t="inlineStr">
        <is>
          <t>Interest expense on borrowings</t>
        </is>
      </c>
      <c r="F26" s="5" t="n">
        <v>4042</v>
      </c>
      <c r="G26" s="6" t="n">
        <v>2060</v>
      </c>
    </row>
    <row r="27">
      <c r="A27" s="4" t="inlineStr">
        <is>
          <t>Implied effective interest rate</t>
        </is>
      </c>
      <c r="F27" s="4" t="inlineStr">
        <is>
          <t>23.00%</t>
        </is>
      </c>
    </row>
    <row r="28">
      <c r="A28" s="4" t="inlineStr">
        <is>
          <t>Loans received</t>
        </is>
      </c>
      <c r="I28" s="6" t="n">
        <v>38406</v>
      </c>
    </row>
    <row r="29">
      <c r="A29" s="4" t="inlineStr">
        <is>
          <t>Convertible loans, short-term</t>
        </is>
      </c>
      <c r="D29" s="6" t="n">
        <v>3629</v>
      </c>
      <c r="F29" s="5" t="n">
        <v>3629</v>
      </c>
      <c r="I29" s="6" t="n">
        <v>3631</v>
      </c>
    </row>
    <row r="30">
      <c r="A30" s="4" t="inlineStr">
        <is>
          <t>Disbursement upon completion of IPO | Convertible loan</t>
        </is>
      </c>
    </row>
    <row r="31">
      <c r="A31" s="3" t="inlineStr">
        <is>
          <t>Disclosure of detailed information about borrowings [line items]</t>
        </is>
      </c>
    </row>
    <row r="32">
      <c r="A32" s="4" t="inlineStr">
        <is>
          <t>Interest expense on borrowings</t>
        </is>
      </c>
      <c r="E32" s="6" t="n">
        <v>868</v>
      </c>
      <c r="F32" s="6" t="n">
        <v>390</v>
      </c>
      <c r="G32" s="6" t="n">
        <v>868</v>
      </c>
    </row>
    <row r="33">
      <c r="A33" s="4" t="inlineStr">
        <is>
          <t>Convertible loans, short-term</t>
        </is>
      </c>
      <c r="D33" s="6" t="n">
        <v>2564</v>
      </c>
      <c r="F33" s="6" t="n">
        <v>2564</v>
      </c>
    </row>
    <row r="34">
      <c r="A34" s="4" t="inlineStr">
        <is>
          <t>Disbursement upon receipt of regulatory approval for ZYNLONTA</t>
        </is>
      </c>
    </row>
    <row r="35">
      <c r="A35" s="3" t="inlineStr">
        <is>
          <t>Disclosure of detailed information about borrowings [line items]</t>
        </is>
      </c>
    </row>
    <row r="36">
      <c r="A36" s="4" t="inlineStr">
        <is>
          <t>Borrowings</t>
        </is>
      </c>
      <c r="C36" s="5" t="n">
        <v>50000</v>
      </c>
    </row>
    <row r="37">
      <c r="A37" s="4" t="inlineStr">
        <is>
          <t>Convertible loans, derivatives, change in fair value income (expense)</t>
        </is>
      </c>
      <c r="D37" s="6" t="n">
        <v>1012</v>
      </c>
      <c r="E37" s="5" t="n">
        <v>21811</v>
      </c>
      <c r="F37" s="6" t="n">
        <v>1012</v>
      </c>
      <c r="G37" s="5" t="n">
        <v>21811</v>
      </c>
    </row>
    <row r="38">
      <c r="A38" s="4" t="inlineStr">
        <is>
          <t>Convertible loans, derivatives</t>
        </is>
      </c>
      <c r="B38" s="5" t="n">
        <v>18158</v>
      </c>
      <c r="D38" s="6" t="n">
        <v>19170</v>
      </c>
      <c r="F38" s="6" t="n">
        <v>19170</v>
      </c>
    </row>
    <row r="39">
      <c r="A39" s="4" t="inlineStr">
        <is>
          <t>Loans received</t>
        </is>
      </c>
      <c r="I39" s="5" t="n">
        <v>21979</v>
      </c>
    </row>
    <row r="40">
      <c r="A40" s="4" t="inlineStr">
        <is>
          <t>Proceeds from current borrowings</t>
        </is>
      </c>
      <c r="B40" s="5" t="n">
        <v>49400</v>
      </c>
    </row>
    <row r="41">
      <c r="A41" s="4" t="inlineStr">
        <is>
          <t>Increase (decrease) in credit derivative, fair value</t>
        </is>
      </c>
      <c r="D41" s="6" t="n">
        <v>4263</v>
      </c>
      <c r="F41" s="6" t="n">
        <v>1638</v>
      </c>
    </row>
    <row r="42">
      <c r="A42" s="4" t="inlineStr">
        <is>
          <t>Disbursement upon receipt of regulatory approval for ZYNLONTA | Embedded derivative</t>
        </is>
      </c>
    </row>
    <row r="43">
      <c r="A43" s="3" t="inlineStr">
        <is>
          <t>Disclosure of detailed information about borrowings [line items]</t>
        </is>
      </c>
    </row>
    <row r="44">
      <c r="A44" s="4" t="inlineStr">
        <is>
          <t>Convertible loans, derivatives, change in fair value income (expense)</t>
        </is>
      </c>
      <c r="D44" s="5" t="n">
        <v>1816</v>
      </c>
      <c r="F44" s="5" t="n">
        <v>18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3" customWidth="1" min="2" max="2"/>
    <col width="14" customWidth="1" min="3" max="3"/>
    <col width="30" customWidth="1" min="4" max="4"/>
    <col width="30" customWidth="1" min="5" max="5"/>
    <col width="30" customWidth="1" min="6" max="6"/>
  </cols>
  <sheetData>
    <row r="1">
      <c r="A1" s="1" t="inlineStr">
        <is>
          <t>Convertible loans - Valuation of Derivative (Details)</t>
        </is>
      </c>
      <c r="B1" s="2" t="inlineStr">
        <is>
          <t>May 19, 2020$ / shares</t>
        </is>
      </c>
      <c r="C1" s="2" t="inlineStr">
        <is>
          <t>Apr. 24, 2020</t>
        </is>
      </c>
      <c r="D1" s="2" t="inlineStr">
        <is>
          <t>Jun. 30, 2021$ / sharesperiod</t>
        </is>
      </c>
      <c r="E1" s="2" t="inlineStr">
        <is>
          <t>Apr. 23, 2021$ / sharesperiod</t>
        </is>
      </c>
      <c r="F1" s="2" t="inlineStr">
        <is>
          <t>Dec. 31, 2020$ / sharesperiod</t>
        </is>
      </c>
    </row>
    <row r="2">
      <c r="A2" s="4" t="inlineStr">
        <is>
          <t>Initial Public Offering</t>
        </is>
      </c>
    </row>
    <row r="3">
      <c r="A3" s="3" t="inlineStr">
        <is>
          <t>Disclosure of detailed information about borrowings [line items]</t>
        </is>
      </c>
    </row>
    <row r="4">
      <c r="A4" s="4" t="inlineStr">
        <is>
          <t>Offering price per share (in USD per share)</t>
        </is>
      </c>
      <c r="B4" s="5" t="n">
        <v>19</v>
      </c>
    </row>
    <row r="5">
      <c r="A5" s="4" t="inlineStr">
        <is>
          <t>Disbursement upon completion of IPO</t>
        </is>
      </c>
    </row>
    <row r="6">
      <c r="A6" s="3" t="inlineStr">
        <is>
          <t>Disclosure of detailed information about borrowings [line items]</t>
        </is>
      </c>
    </row>
    <row r="7">
      <c r="A7" s="4" t="inlineStr">
        <is>
          <t>Conversion percentage</t>
        </is>
      </c>
      <c r="D7" s="4" t="inlineStr">
        <is>
          <t>130.00%</t>
        </is>
      </c>
    </row>
    <row r="8">
      <c r="A8" s="4" t="inlineStr">
        <is>
          <t>Disbursement upon receipt of regulatory approval for ZYNLONTA</t>
        </is>
      </c>
    </row>
    <row r="9">
      <c r="A9" s="3" t="inlineStr">
        <is>
          <t>Disclosure of detailed information about borrowings [line items]</t>
        </is>
      </c>
    </row>
    <row r="10">
      <c r="A10" s="4" t="inlineStr">
        <is>
          <t>Average volume weighted price of common shares</t>
        </is>
      </c>
      <c r="C10" s="4" t="inlineStr">
        <is>
          <t>120.00%</t>
        </is>
      </c>
    </row>
    <row r="11">
      <c r="A11" s="4" t="inlineStr">
        <is>
          <t>Floor of IPO price</t>
        </is>
      </c>
      <c r="C11" s="4" t="inlineStr">
        <is>
          <t>81.00%</t>
        </is>
      </c>
    </row>
    <row r="12">
      <c r="A12" s="4" t="inlineStr">
        <is>
          <t>Disbursement upon receipt of regulatory approval for ZYNLONTA | Top of range</t>
        </is>
      </c>
    </row>
    <row r="13">
      <c r="A13" s="3" t="inlineStr">
        <is>
          <t>Disclosure of detailed information about borrowings [line items]</t>
        </is>
      </c>
    </row>
    <row r="14">
      <c r="A14" s="4" t="inlineStr">
        <is>
          <t>Conversion percentage</t>
        </is>
      </c>
      <c r="C14" s="4" t="inlineStr">
        <is>
          <t>150.00%</t>
        </is>
      </c>
    </row>
    <row r="15">
      <c r="A15" s="4" t="inlineStr">
        <is>
          <t>Written put options (in USD per share) | Disbursement upon receipt of regulatory approval for ZYNLONTA</t>
        </is>
      </c>
    </row>
    <row r="16">
      <c r="A16" s="3" t="inlineStr">
        <is>
          <t>Disclosure of detailed information about borrowings [line items]</t>
        </is>
      </c>
    </row>
    <row r="17">
      <c r="A17" s="4" t="inlineStr">
        <is>
          <t>Key inputs for valuations</t>
        </is>
      </c>
      <c r="D17" s="9" t="n">
        <v>28.07</v>
      </c>
      <c r="E17" s="9" t="n">
        <v>28.5</v>
      </c>
    </row>
    <row r="18">
      <c r="A18" s="4" t="inlineStr">
        <is>
          <t>Written put options (in USD per share) | Derivatives | Disbursement upon completion of IPO</t>
        </is>
      </c>
    </row>
    <row r="19">
      <c r="A19" s="3" t="inlineStr">
        <is>
          <t>Disclosure of detailed information about borrowings [line items]</t>
        </is>
      </c>
    </row>
    <row r="20">
      <c r="A20" s="4" t="inlineStr">
        <is>
          <t>Key inputs for valuations</t>
        </is>
      </c>
      <c r="D20" s="9" t="n">
        <v>24.7</v>
      </c>
      <c r="F20" s="9" t="n">
        <v>24.7</v>
      </c>
    </row>
    <row r="21">
      <c r="A21" s="4" t="inlineStr">
        <is>
          <t>Written put options (in USD per share) | Derivatives | Disbursement upon receipt of regulatory approval for ZYNLONTA</t>
        </is>
      </c>
    </row>
    <row r="22">
      <c r="A22" s="3" t="inlineStr">
        <is>
          <t>Disclosure of detailed information about borrowings [line items]</t>
        </is>
      </c>
    </row>
    <row r="23">
      <c r="A23" s="4" t="inlineStr">
        <is>
          <t>Key inputs for valuations</t>
        </is>
      </c>
      <c r="E23" s="9" t="n">
        <v>28.5</v>
      </c>
      <c r="F23" s="9" t="n">
        <v>28.5</v>
      </c>
    </row>
    <row r="24">
      <c r="A24" s="4" t="inlineStr">
        <is>
          <t>Forced Conversion Price (in USD per share) | Disbursement upon receipt of regulatory approval for ZYNLONTA</t>
        </is>
      </c>
    </row>
    <row r="25">
      <c r="A25" s="3" t="inlineStr">
        <is>
          <t>Disclosure of detailed information about borrowings [line items]</t>
        </is>
      </c>
    </row>
    <row r="26">
      <c r="A26" s="4" t="inlineStr">
        <is>
          <t>Key inputs for valuations</t>
        </is>
      </c>
      <c r="D26" s="9" t="n">
        <v>77.19</v>
      </c>
      <c r="E26" s="9" t="n">
        <v>78.38</v>
      </c>
    </row>
    <row r="27">
      <c r="A27" s="4" t="inlineStr">
        <is>
          <t>Forced Conversion Price (in USD per share) | Derivatives | Disbursement upon completion of IPO</t>
        </is>
      </c>
    </row>
    <row r="28">
      <c r="A28" s="3" t="inlineStr">
        <is>
          <t>Disclosure of detailed information about borrowings [line items]</t>
        </is>
      </c>
    </row>
    <row r="29">
      <c r="A29" s="4" t="inlineStr">
        <is>
          <t>Key inputs for valuations</t>
        </is>
      </c>
      <c r="D29" s="9" t="n">
        <v>67.93000000000001</v>
      </c>
      <c r="F29" s="9" t="n">
        <v>67.93000000000001</v>
      </c>
    </row>
    <row r="30">
      <c r="A30" s="4" t="inlineStr">
        <is>
          <t>Forced Conversion Price (in USD per share) | Derivatives | Disbursement upon receipt of regulatory approval for ZYNLONTA</t>
        </is>
      </c>
    </row>
    <row r="31">
      <c r="A31" s="3" t="inlineStr">
        <is>
          <t>Disclosure of detailed information about borrowings [line items]</t>
        </is>
      </c>
    </row>
    <row r="32">
      <c r="A32" s="4" t="inlineStr">
        <is>
          <t>Key inputs for valuations</t>
        </is>
      </c>
      <c r="E32" s="9" t="n">
        <v>78.38</v>
      </c>
      <c r="F32" s="9" t="n">
        <v>78.38</v>
      </c>
    </row>
    <row r="33">
      <c r="A33" s="4" t="inlineStr">
        <is>
          <t>Share Price (in USD per share) | Disbursement upon receipt of regulatory approval for ZYNLONTA</t>
        </is>
      </c>
    </row>
    <row r="34">
      <c r="A34" s="3" t="inlineStr">
        <is>
          <t>Disclosure of detailed information about borrowings [line items]</t>
        </is>
      </c>
    </row>
    <row r="35">
      <c r="A35" s="4" t="inlineStr">
        <is>
          <t>Key inputs for valuations</t>
        </is>
      </c>
      <c r="D35" s="9" t="n">
        <v>24.35</v>
      </c>
      <c r="E35" s="9" t="n">
        <v>23.25</v>
      </c>
    </row>
    <row r="36">
      <c r="A36" s="4" t="inlineStr">
        <is>
          <t>Share Price (in USD per share) | Derivatives | Disbursement upon completion of IPO</t>
        </is>
      </c>
    </row>
    <row r="37">
      <c r="A37" s="3" t="inlineStr">
        <is>
          <t>Disclosure of detailed information about borrowings [line items]</t>
        </is>
      </c>
    </row>
    <row r="38">
      <c r="A38" s="4" t="inlineStr">
        <is>
          <t>Key inputs for valuations</t>
        </is>
      </c>
      <c r="D38" s="9" t="n">
        <v>24.35</v>
      </c>
      <c r="F38" s="9" t="n">
        <v>32.01</v>
      </c>
    </row>
    <row r="39">
      <c r="A39" s="4" t="inlineStr">
        <is>
          <t>Share Price (in USD per share) | Derivatives | Disbursement upon receipt of regulatory approval for ZYNLONTA</t>
        </is>
      </c>
    </row>
    <row r="40">
      <c r="A40" s="3" t="inlineStr">
        <is>
          <t>Disclosure of detailed information about borrowings [line items]</t>
        </is>
      </c>
    </row>
    <row r="41">
      <c r="A41" s="4" t="inlineStr">
        <is>
          <t>Key inputs for valuations</t>
        </is>
      </c>
      <c r="E41" s="9" t="n">
        <v>24.85</v>
      </c>
      <c r="F41" s="9" t="n">
        <v>32.01</v>
      </c>
    </row>
    <row r="42">
      <c r="A42" s="4" t="inlineStr">
        <is>
          <t>Risk-free interest rate | Disbursement upon receipt of regulatory approval for ZYNLONTA</t>
        </is>
      </c>
    </row>
    <row r="43">
      <c r="A43" s="3" t="inlineStr">
        <is>
          <t>Disclosure of detailed information about borrowings [line items]</t>
        </is>
      </c>
    </row>
    <row r="44">
      <c r="A44" s="4" t="inlineStr">
        <is>
          <t>Key inputs for valuations</t>
        </is>
      </c>
      <c r="D44" s="10" t="n">
        <v>0.006</v>
      </c>
      <c r="E44" s="10" t="n">
        <v>0.006</v>
      </c>
    </row>
    <row r="45">
      <c r="A45" s="4" t="inlineStr">
        <is>
          <t>Risk-free interest rate | Derivatives | Disbursement upon completion of IPO</t>
        </is>
      </c>
    </row>
    <row r="46">
      <c r="A46" s="3" t="inlineStr">
        <is>
          <t>Disclosure of detailed information about borrowings [line items]</t>
        </is>
      </c>
    </row>
    <row r="47">
      <c r="A47" s="4" t="inlineStr">
        <is>
          <t>Key inputs for valuations</t>
        </is>
      </c>
      <c r="D47" s="10" t="n">
        <v>0.006</v>
      </c>
      <c r="F47" s="10" t="n">
        <v>0.003</v>
      </c>
    </row>
    <row r="48">
      <c r="A48" s="4" t="inlineStr">
        <is>
          <t>Risk-free interest rate | Derivatives | Disbursement upon receipt of regulatory approval for ZYNLONTA</t>
        </is>
      </c>
    </row>
    <row r="49">
      <c r="A49" s="3" t="inlineStr">
        <is>
          <t>Disclosure of detailed information about borrowings [line items]</t>
        </is>
      </c>
    </row>
    <row r="50">
      <c r="A50" s="4" t="inlineStr">
        <is>
          <t>Key inputs for valuations</t>
        </is>
      </c>
      <c r="E50" s="10" t="n">
        <v>0.006</v>
      </c>
      <c r="F50" s="10" t="n">
        <v>0.003</v>
      </c>
    </row>
    <row r="51">
      <c r="A51" s="4" t="inlineStr">
        <is>
          <t>Expected volatility (2) | Disbursement upon receipt of regulatory approval for ZYNLONTA</t>
        </is>
      </c>
    </row>
    <row r="52">
      <c r="A52" s="3" t="inlineStr">
        <is>
          <t>Disclosure of detailed information about borrowings [line items]</t>
        </is>
      </c>
    </row>
    <row r="53">
      <c r="A53" s="4" t="inlineStr">
        <is>
          <t>Key inputs for valuations</t>
        </is>
      </c>
      <c r="D53" s="9" t="n">
        <v>0.7</v>
      </c>
      <c r="E53" s="9" t="n">
        <v>0.75</v>
      </c>
    </row>
    <row r="54">
      <c r="A54" s="4" t="inlineStr">
        <is>
          <t>Expected volatility (2) | Derivatives | Disbursement upon completion of IPO</t>
        </is>
      </c>
    </row>
    <row r="55">
      <c r="A55" s="3" t="inlineStr">
        <is>
          <t>Disclosure of detailed information about borrowings [line items]</t>
        </is>
      </c>
    </row>
    <row r="56">
      <c r="A56" s="4" t="inlineStr">
        <is>
          <t>Key inputs for valuations</t>
        </is>
      </c>
      <c r="D56" s="9" t="n">
        <v>0.7</v>
      </c>
      <c r="F56" s="9" t="n">
        <v>0.9</v>
      </c>
    </row>
    <row r="57">
      <c r="A57" s="4" t="inlineStr">
        <is>
          <t>Expected volatility (2) | Derivatives | Disbursement upon receipt of regulatory approval for ZYNLONTA</t>
        </is>
      </c>
    </row>
    <row r="58">
      <c r="A58" s="3" t="inlineStr">
        <is>
          <t>Disclosure of detailed information about borrowings [line items]</t>
        </is>
      </c>
    </row>
    <row r="59">
      <c r="A59" s="4" t="inlineStr">
        <is>
          <t>Key inputs for valuations</t>
        </is>
      </c>
      <c r="E59" s="9" t="n">
        <v>0.9</v>
      </c>
      <c r="F59" s="9" t="n">
        <v>0.9</v>
      </c>
    </row>
    <row r="60">
      <c r="A60" s="4" t="inlineStr">
        <is>
          <t>Expected term | Disbursement upon receipt of regulatory approval for ZYNLONTA</t>
        </is>
      </c>
    </row>
    <row r="61">
      <c r="A61" s="3" t="inlineStr">
        <is>
          <t>Disclosure of detailed information about borrowings [line items]</t>
        </is>
      </c>
    </row>
    <row r="62">
      <c r="A62" s="4" t="inlineStr">
        <is>
          <t>Key inputs for valuations | period</t>
        </is>
      </c>
      <c r="D62" s="6" t="n">
        <v>46</v>
      </c>
      <c r="E62" s="6" t="n">
        <v>48</v>
      </c>
    </row>
    <row r="63">
      <c r="A63" s="4" t="inlineStr">
        <is>
          <t>Expected term | Derivatives | Disbursement upon completion of IPO</t>
        </is>
      </c>
    </row>
    <row r="64">
      <c r="A64" s="3" t="inlineStr">
        <is>
          <t>Disclosure of detailed information about borrowings [line items]</t>
        </is>
      </c>
    </row>
    <row r="65">
      <c r="A65" s="4" t="inlineStr">
        <is>
          <t>Key inputs for valuations | period</t>
        </is>
      </c>
      <c r="D65" s="6" t="n">
        <v>46</v>
      </c>
      <c r="F65" s="6" t="n">
        <v>52</v>
      </c>
    </row>
    <row r="66">
      <c r="A66" s="4" t="inlineStr">
        <is>
          <t>Expected term | Derivatives | Disbursement upon receipt of regulatory approval for ZYNLONTA</t>
        </is>
      </c>
    </row>
    <row r="67">
      <c r="A67" s="3" t="inlineStr">
        <is>
          <t>Disclosure of detailed information about borrowings [line items]</t>
        </is>
      </c>
    </row>
    <row r="68">
      <c r="A68" s="4" t="inlineStr">
        <is>
          <t>Key inputs for valuations | period</t>
        </is>
      </c>
      <c r="E68" s="6" t="n">
        <v>1</v>
      </c>
      <c r="F68" s="6" t="n">
        <v>5</v>
      </c>
    </row>
    <row r="69">
      <c r="A69" s="4" t="inlineStr">
        <is>
          <t>Dividend yield | Disbursement upon receipt of regulatory approval for ZYNLONTA</t>
        </is>
      </c>
    </row>
    <row r="70">
      <c r="A70" s="3" t="inlineStr">
        <is>
          <t>Disclosure of detailed information about borrowings [line items]</t>
        </is>
      </c>
    </row>
    <row r="71">
      <c r="A71" s="4" t="inlineStr">
        <is>
          <t>Key inputs for valuations</t>
        </is>
      </c>
      <c r="D71" s="6" t="n">
        <v>0</v>
      </c>
      <c r="E71" s="6" t="n">
        <v>0</v>
      </c>
    </row>
    <row r="72">
      <c r="A72" s="4" t="inlineStr">
        <is>
          <t>Dividend yield | Derivatives | Disbursement upon completion of IPO</t>
        </is>
      </c>
    </row>
    <row r="73">
      <c r="A73" s="3" t="inlineStr">
        <is>
          <t>Disclosure of detailed information about borrowings [line items]</t>
        </is>
      </c>
    </row>
    <row r="74">
      <c r="A74" s="4" t="inlineStr">
        <is>
          <t>Key inputs for valuations</t>
        </is>
      </c>
      <c r="D74" s="6" t="n">
        <v>0</v>
      </c>
      <c r="F74" s="6" t="n">
        <v>0</v>
      </c>
    </row>
    <row r="75">
      <c r="A75" s="4" t="inlineStr">
        <is>
          <t>Dividend yield | Derivatives | Disbursement upon receipt of regulatory approval for ZYNLONTA</t>
        </is>
      </c>
    </row>
    <row r="76">
      <c r="A76" s="3" t="inlineStr">
        <is>
          <t>Disclosure of detailed information about borrowings [line items]</t>
        </is>
      </c>
    </row>
    <row r="77">
      <c r="A77" s="4" t="inlineStr">
        <is>
          <t>Key inputs for valuations</t>
        </is>
      </c>
      <c r="E77" s="6" t="n">
        <v>0</v>
      </c>
      <c r="F77" s="6" t="n">
        <v>0</v>
      </c>
    </row>
    <row r="78">
      <c r="A78" s="4" t="inlineStr">
        <is>
          <t>Recovery rate | Disbursement upon receipt of regulatory approval for ZYNLONTA</t>
        </is>
      </c>
    </row>
    <row r="79">
      <c r="A79" s="3" t="inlineStr">
        <is>
          <t>Disclosure of detailed information about borrowings [line items]</t>
        </is>
      </c>
    </row>
    <row r="80">
      <c r="A80" s="4" t="inlineStr">
        <is>
          <t>Key inputs for valuations</t>
        </is>
      </c>
      <c r="D80" s="9" t="n">
        <v>0.05</v>
      </c>
      <c r="E80" s="9" t="n">
        <v>0.05</v>
      </c>
    </row>
    <row r="81">
      <c r="A81" s="4" t="inlineStr">
        <is>
          <t>Recovery rate | Derivatives | Disbursement upon completion of IPO</t>
        </is>
      </c>
    </row>
    <row r="82">
      <c r="A82" s="3" t="inlineStr">
        <is>
          <t>Disclosure of detailed information about borrowings [line items]</t>
        </is>
      </c>
    </row>
    <row r="83">
      <c r="A83" s="4" t="inlineStr">
        <is>
          <t>Key inputs for valuations</t>
        </is>
      </c>
      <c r="D83" s="9" t="n">
        <v>0.05</v>
      </c>
      <c r="F83" s="9" t="n">
        <v>0.05</v>
      </c>
    </row>
    <row r="84">
      <c r="A84" s="4" t="inlineStr">
        <is>
          <t>Recovery rate | Derivatives | Disbursement upon receipt of regulatory approval for ZYNLONTA</t>
        </is>
      </c>
    </row>
    <row r="85">
      <c r="A85" s="3" t="inlineStr">
        <is>
          <t>Disclosure of detailed information about borrowings [line items]</t>
        </is>
      </c>
    </row>
    <row r="86">
      <c r="A86" s="4" t="inlineStr">
        <is>
          <t>Key inputs for valuations</t>
        </is>
      </c>
      <c r="E86" s="9" t="n">
        <v>0.05</v>
      </c>
      <c r="F86" s="9" t="n">
        <v>0.05</v>
      </c>
    </row>
    <row r="87">
      <c r="A87" s="4" t="inlineStr">
        <is>
          <t>Implied bond yield | Disbursement upon receipt of regulatory approval for ZYNLONTA</t>
        </is>
      </c>
    </row>
    <row r="88">
      <c r="A88" s="3" t="inlineStr">
        <is>
          <t>Disclosure of detailed information about borrowings [line items]</t>
        </is>
      </c>
    </row>
    <row r="89">
      <c r="A89" s="4" t="inlineStr">
        <is>
          <t>Key inputs for valuations</t>
        </is>
      </c>
      <c r="D89" s="10" t="n">
        <v>0.08</v>
      </c>
      <c r="E89" s="10" t="n">
        <v>0.063</v>
      </c>
    </row>
    <row r="90">
      <c r="A90" s="4" t="inlineStr">
        <is>
          <t>Implied bond yield | Derivatives | Disbursement upon completion of IPO</t>
        </is>
      </c>
    </row>
    <row r="91">
      <c r="A91" s="3" t="inlineStr">
        <is>
          <t>Disclosure of detailed information about borrowings [line items]</t>
        </is>
      </c>
    </row>
    <row r="92">
      <c r="A92" s="4" t="inlineStr">
        <is>
          <t>Key inputs for valuations</t>
        </is>
      </c>
      <c r="D92" s="10" t="n">
        <v>0.08</v>
      </c>
      <c r="F92" s="10" t="n">
        <v>0.133</v>
      </c>
    </row>
    <row r="93">
      <c r="A93" s="4" t="inlineStr">
        <is>
          <t>Implied bond yield | Derivatives | Disbursement upon receipt of regulatory approval for ZYNLONTA</t>
        </is>
      </c>
    </row>
    <row r="94">
      <c r="A94" s="3" t="inlineStr">
        <is>
          <t>Disclosure of detailed information about borrowings [line items]</t>
        </is>
      </c>
    </row>
    <row r="95">
      <c r="A95" s="4" t="inlineStr">
        <is>
          <t>Key inputs for valuations</t>
        </is>
      </c>
      <c r="E95" s="10" t="n">
        <v>0.077</v>
      </c>
      <c r="F95" s="10" t="n">
        <v>0.0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loans - Schedule of the First and Second Tranche (Details) - USD ($) $ in Thousands</t>
        </is>
      </c>
      <c r="B1" s="2" t="inlineStr">
        <is>
          <t>May 19, 2020</t>
        </is>
      </c>
      <c r="C1" s="2" t="inlineStr">
        <is>
          <t>Apr. 24, 2020</t>
        </is>
      </c>
    </row>
    <row r="2">
      <c r="A2" s="4" t="inlineStr">
        <is>
          <t>Disbursement upon completion of IPO</t>
        </is>
      </c>
    </row>
    <row r="3">
      <c r="A3" s="3" t="inlineStr">
        <is>
          <t>Disclosure of detailed information about borrowings [line items]</t>
        </is>
      </c>
    </row>
    <row r="4">
      <c r="A4" s="4" t="inlineStr">
        <is>
          <t>Borrowings</t>
        </is>
      </c>
      <c r="B4" s="5" t="n">
        <v>-65000</v>
      </c>
      <c r="C4" s="5" t="n">
        <v>-65000</v>
      </c>
    </row>
    <row r="5">
      <c r="A5" s="4" t="inlineStr">
        <is>
          <t>Disbursement upon completion of IPO | Cost</t>
        </is>
      </c>
    </row>
    <row r="6">
      <c r="A6" s="3" t="inlineStr">
        <is>
          <t>Disclosure of detailed information about borrowings [line items]</t>
        </is>
      </c>
    </row>
    <row r="7">
      <c r="A7" s="4" t="inlineStr">
        <is>
          <t>Borrowings</t>
        </is>
      </c>
      <c r="C7" s="6" t="n">
        <v>-65000</v>
      </c>
    </row>
    <row r="8">
      <c r="A8" s="4" t="inlineStr">
        <is>
          <t>Disbursement upon completion of IPO | Cost | Embedded derivative</t>
        </is>
      </c>
    </row>
    <row r="9">
      <c r="A9" s="3" t="inlineStr">
        <is>
          <t>Disclosure of detailed information about borrowings [line items]</t>
        </is>
      </c>
    </row>
    <row r="10">
      <c r="A10" s="4" t="inlineStr">
        <is>
          <t>Borrowings</t>
        </is>
      </c>
      <c r="C10" s="6" t="n">
        <v>-27797</v>
      </c>
    </row>
    <row r="11">
      <c r="A11" s="4" t="inlineStr">
        <is>
          <t>Disbursement upon completion of IPO | Cost | Convertible loan</t>
        </is>
      </c>
    </row>
    <row r="12">
      <c r="A12" s="3" t="inlineStr">
        <is>
          <t>Disclosure of detailed information about borrowings [line items]</t>
        </is>
      </c>
    </row>
    <row r="13">
      <c r="A13" s="4" t="inlineStr">
        <is>
          <t>Borrowings</t>
        </is>
      </c>
      <c r="C13" s="6" t="n">
        <v>-37203</v>
      </c>
    </row>
    <row r="14">
      <c r="A14" s="4" t="inlineStr">
        <is>
          <t>Disbursement upon completion of IPO | Transaction costs</t>
        </is>
      </c>
    </row>
    <row r="15">
      <c r="A15" s="3" t="inlineStr">
        <is>
          <t>Disclosure of detailed information about borrowings [line items]</t>
        </is>
      </c>
    </row>
    <row r="16">
      <c r="A16" s="4" t="inlineStr">
        <is>
          <t>Borrowings</t>
        </is>
      </c>
      <c r="C16" s="6" t="n">
        <v>-3673</v>
      </c>
    </row>
    <row r="17">
      <c r="A17" s="4" t="inlineStr">
        <is>
          <t>Disbursement upon completion of IPO | Transaction costs | Embedded derivative</t>
        </is>
      </c>
    </row>
    <row r="18">
      <c r="A18" s="3" t="inlineStr">
        <is>
          <t>Disclosure of detailed information about borrowings [line items]</t>
        </is>
      </c>
    </row>
    <row r="19">
      <c r="A19" s="4" t="inlineStr">
        <is>
          <t>Borrowings</t>
        </is>
      </c>
      <c r="C19" s="6" t="n">
        <v>-1571</v>
      </c>
    </row>
    <row r="20">
      <c r="A20" s="4" t="inlineStr">
        <is>
          <t>Disbursement upon completion of IPO | Transaction costs | Convertible loan</t>
        </is>
      </c>
    </row>
    <row r="21">
      <c r="A21" s="3" t="inlineStr">
        <is>
          <t>Disclosure of detailed information about borrowings [line items]</t>
        </is>
      </c>
    </row>
    <row r="22">
      <c r="A22" s="4" t="inlineStr">
        <is>
          <t>Borrowings</t>
        </is>
      </c>
      <c r="C22" s="6" t="n">
        <v>-2102</v>
      </c>
    </row>
    <row r="23">
      <c r="A23" s="4" t="inlineStr">
        <is>
          <t>Disbursement upon completion of IPO | Net Carrying Amount</t>
        </is>
      </c>
    </row>
    <row r="24">
      <c r="A24" s="3" t="inlineStr">
        <is>
          <t>Disclosure of detailed information about borrowings [line items]</t>
        </is>
      </c>
    </row>
    <row r="25">
      <c r="A25" s="4" t="inlineStr">
        <is>
          <t>Borrowings</t>
        </is>
      </c>
      <c r="C25" s="6" t="n">
        <v>-61327</v>
      </c>
    </row>
    <row r="26">
      <c r="A26" s="4" t="inlineStr">
        <is>
          <t>Disbursement upon completion of IPO | Net Carrying Amount | Embedded derivative</t>
        </is>
      </c>
    </row>
    <row r="27">
      <c r="A27" s="3" t="inlineStr">
        <is>
          <t>Disclosure of detailed information about borrowings [line items]</t>
        </is>
      </c>
    </row>
    <row r="28">
      <c r="A28" s="4" t="inlineStr">
        <is>
          <t>Borrowings</t>
        </is>
      </c>
      <c r="C28" s="6" t="n">
        <v>-26226</v>
      </c>
    </row>
    <row r="29">
      <c r="A29" s="4" t="inlineStr">
        <is>
          <t>Disbursement upon completion of IPO | Net Carrying Amount | Convertible loan</t>
        </is>
      </c>
    </row>
    <row r="30">
      <c r="A30" s="3" t="inlineStr">
        <is>
          <t>Disclosure of detailed information about borrowings [line items]</t>
        </is>
      </c>
    </row>
    <row r="31">
      <c r="A31" s="4" t="inlineStr">
        <is>
          <t>Borrowings</t>
        </is>
      </c>
      <c r="C31" s="6" t="n">
        <v>-35101</v>
      </c>
    </row>
    <row r="32">
      <c r="A32" s="4" t="inlineStr">
        <is>
          <t>Disbursement upon receipt of regulatory approval for ZYNLONTA</t>
        </is>
      </c>
    </row>
    <row r="33">
      <c r="A33" s="3" t="inlineStr">
        <is>
          <t>Disclosure of detailed information about borrowings [line items]</t>
        </is>
      </c>
    </row>
    <row r="34">
      <c r="A34" s="4" t="inlineStr">
        <is>
          <t>Borrowings</t>
        </is>
      </c>
      <c r="C34" s="6" t="n">
        <v>-50000</v>
      </c>
    </row>
    <row r="35">
      <c r="A35" s="4" t="inlineStr">
        <is>
          <t>Disbursement upon receipt of regulatory approval for ZYNLONTA | Cost</t>
        </is>
      </c>
    </row>
    <row r="36">
      <c r="A36" s="3" t="inlineStr">
        <is>
          <t>Disclosure of detailed information about borrowings [line items]</t>
        </is>
      </c>
    </row>
    <row r="37">
      <c r="A37" s="4" t="inlineStr">
        <is>
          <t>Borrowings</t>
        </is>
      </c>
      <c r="C37" s="6" t="n">
        <v>-68526</v>
      </c>
    </row>
    <row r="38">
      <c r="A38" s="4" t="inlineStr">
        <is>
          <t>Disbursement upon receipt of regulatory approval for ZYNLONTA | Cost | Embedded derivative</t>
        </is>
      </c>
    </row>
    <row r="39">
      <c r="A39" s="3" t="inlineStr">
        <is>
          <t>Disclosure of detailed information about borrowings [line items]</t>
        </is>
      </c>
    </row>
    <row r="40">
      <c r="A40" s="4" t="inlineStr">
        <is>
          <t>Borrowings</t>
        </is>
      </c>
      <c r="C40" s="6" t="n">
        <v>-18158</v>
      </c>
    </row>
    <row r="41">
      <c r="A41" s="4" t="inlineStr">
        <is>
          <t>Disbursement upon receipt of regulatory approval for ZYNLONTA | Cost | Convertible loan</t>
        </is>
      </c>
    </row>
    <row r="42">
      <c r="A42" s="3" t="inlineStr">
        <is>
          <t>Disclosure of detailed information about borrowings [line items]</t>
        </is>
      </c>
    </row>
    <row r="43">
      <c r="A43" s="4" t="inlineStr">
        <is>
          <t>Borrowings</t>
        </is>
      </c>
      <c r="C43" s="6" t="n">
        <v>-50368</v>
      </c>
    </row>
    <row r="44">
      <c r="A44" s="4" t="inlineStr">
        <is>
          <t>Disbursement upon receipt of regulatory approval for ZYNLONTA | Transaction costs</t>
        </is>
      </c>
    </row>
    <row r="45">
      <c r="A45" s="3" t="inlineStr">
        <is>
          <t>Disclosure of detailed information about borrowings [line items]</t>
        </is>
      </c>
    </row>
    <row r="46">
      <c r="A46" s="4" t="inlineStr">
        <is>
          <t>Borrowings</t>
        </is>
      </c>
      <c r="C46" s="6" t="n">
        <v>-557</v>
      </c>
    </row>
    <row r="47">
      <c r="A47" s="4" t="inlineStr">
        <is>
          <t>Disbursement upon receipt of regulatory approval for ZYNLONTA | Transaction costs | Embedded derivative</t>
        </is>
      </c>
    </row>
    <row r="48">
      <c r="A48" s="3" t="inlineStr">
        <is>
          <t>Disclosure of detailed information about borrowings [line items]</t>
        </is>
      </c>
    </row>
    <row r="49">
      <c r="A49" s="4" t="inlineStr">
        <is>
          <t>Borrowings</t>
        </is>
      </c>
      <c r="C49" s="6" t="n">
        <v>-148</v>
      </c>
    </row>
    <row r="50">
      <c r="A50" s="4" t="inlineStr">
        <is>
          <t>Disbursement upon receipt of regulatory approval for ZYNLONTA | Transaction costs | Convertible loan</t>
        </is>
      </c>
    </row>
    <row r="51">
      <c r="A51" s="3" t="inlineStr">
        <is>
          <t>Disclosure of detailed information about borrowings [line items]</t>
        </is>
      </c>
    </row>
    <row r="52">
      <c r="A52" s="4" t="inlineStr">
        <is>
          <t>Borrowings</t>
        </is>
      </c>
      <c r="C52" s="6" t="n">
        <v>-409</v>
      </c>
    </row>
    <row r="53">
      <c r="A53" s="4" t="inlineStr">
        <is>
          <t>Disbursement upon receipt of regulatory approval for ZYNLONTA | Net Carrying Amount | Convertible loan</t>
        </is>
      </c>
    </row>
    <row r="54">
      <c r="A54" s="3" t="inlineStr">
        <is>
          <t>Disclosure of detailed information about borrowings [line items]</t>
        </is>
      </c>
    </row>
    <row r="55">
      <c r="A55" s="4" t="inlineStr">
        <is>
          <t>Borrowings</t>
        </is>
      </c>
      <c r="C55" s="5" t="n">
        <v>-499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 USD ($) $ in Thousands</t>
        </is>
      </c>
      <c r="B1" s="2" t="inlineStr">
        <is>
          <t>6 Months Ended</t>
        </is>
      </c>
    </row>
    <row r="2">
      <c r="B2" s="2" t="inlineStr">
        <is>
          <t>Jun. 30, 2021</t>
        </is>
      </c>
      <c r="C2" s="2" t="inlineStr">
        <is>
          <t>Jun. 30, 2020</t>
        </is>
      </c>
    </row>
    <row r="3">
      <c r="A3" s="3" t="inlineStr">
        <is>
          <t>Cash used in operating activities</t>
        </is>
      </c>
    </row>
    <row r="4">
      <c r="A4" s="4" t="inlineStr">
        <is>
          <t>Loss for the period</t>
        </is>
      </c>
      <c r="B4" s="5" t="n">
        <v>-124096</v>
      </c>
      <c r="C4" s="5" t="n">
        <v>-170033</v>
      </c>
    </row>
    <row r="5">
      <c r="A5" s="3" t="inlineStr">
        <is>
          <t>Adjustments for non-monetary items:</t>
        </is>
      </c>
    </row>
    <row r="6">
      <c r="A6" s="4" t="inlineStr">
        <is>
          <t>Share-based compensation expense</t>
        </is>
      </c>
      <c r="B6" s="6" t="n">
        <v>32218</v>
      </c>
      <c r="C6" s="6" t="n">
        <v>11181</v>
      </c>
    </row>
    <row r="7">
      <c r="A7" s="4" t="inlineStr">
        <is>
          <t>Depreciation of property, plant and equipment</t>
        </is>
      </c>
      <c r="B7" s="6" t="n">
        <v>351</v>
      </c>
      <c r="C7" s="6" t="n">
        <v>294</v>
      </c>
    </row>
    <row r="8">
      <c r="A8" s="4" t="inlineStr">
        <is>
          <t>Amortization of intangible assets</t>
        </is>
      </c>
      <c r="B8" s="6" t="n">
        <v>63</v>
      </c>
      <c r="C8" s="6" t="n">
        <v>17</v>
      </c>
    </row>
    <row r="9">
      <c r="A9" s="4" t="inlineStr">
        <is>
          <t>Depreciation of right-of-use assets</t>
        </is>
      </c>
      <c r="B9" s="6" t="n">
        <v>799</v>
      </c>
      <c r="C9" s="6" t="n">
        <v>569</v>
      </c>
    </row>
    <row r="10">
      <c r="A10" s="4" t="inlineStr">
        <is>
          <t>Gain from reversal of inventory impairment charges</t>
        </is>
      </c>
      <c r="B10" s="6" t="n">
        <v>-6752</v>
      </c>
      <c r="C10" s="6" t="n">
        <v>0</v>
      </c>
    </row>
    <row r="11">
      <c r="A11" s="4" t="inlineStr">
        <is>
          <t>Share of results with joint venture</t>
        </is>
      </c>
      <c r="B11" s="6" t="n">
        <v>1696</v>
      </c>
      <c r="C11" s="6" t="n">
        <v>0</v>
      </c>
    </row>
    <row r="12">
      <c r="A12" s="4" t="inlineStr">
        <is>
          <t>Change in defined benefit pension liability</t>
        </is>
      </c>
      <c r="B12" s="6" t="n">
        <v>165</v>
      </c>
      <c r="C12" s="6" t="n">
        <v>189</v>
      </c>
    </row>
    <row r="13">
      <c r="A13" s="4" t="inlineStr">
        <is>
          <t>Convertible loans, derivatives, (increase) decrease in fair value</t>
        </is>
      </c>
      <c r="B13" s="6" t="n">
        <v>-23222</v>
      </c>
      <c r="C13" s="6" t="n">
        <v>79261</v>
      </c>
    </row>
    <row r="14">
      <c r="A14" s="4" t="inlineStr">
        <is>
          <t xml:space="preserve">Financial income </t>
        </is>
      </c>
      <c r="B14" s="6" t="n">
        <v>-30</v>
      </c>
      <c r="C14" s="6" t="n">
        <v>-569</v>
      </c>
    </row>
    <row r="15">
      <c r="A15" s="4" t="inlineStr">
        <is>
          <t>Financial expense</t>
        </is>
      </c>
      <c r="B15" s="6" t="n">
        <v>4441</v>
      </c>
      <c r="C15" s="6" t="n">
        <v>868</v>
      </c>
    </row>
    <row r="16">
      <c r="A16" s="4" t="inlineStr">
        <is>
          <t>Exchange differences</t>
        </is>
      </c>
      <c r="B16" s="6" t="n">
        <v>-251</v>
      </c>
      <c r="C16" s="6" t="n">
        <v>0</v>
      </c>
    </row>
    <row r="17">
      <c r="A17" s="4" t="inlineStr">
        <is>
          <t>Income taxes</t>
        </is>
      </c>
      <c r="B17" s="6" t="n">
        <v>347</v>
      </c>
      <c r="C17" s="6" t="n">
        <v>204</v>
      </c>
    </row>
    <row r="18">
      <c r="A18" s="4" t="inlineStr">
        <is>
          <t>Operating loss before working capital changes</t>
        </is>
      </c>
      <c r="B18" s="6" t="n">
        <v>-114271</v>
      </c>
      <c r="C18" s="6" t="n">
        <v>-78019</v>
      </c>
    </row>
    <row r="19">
      <c r="A19" s="4" t="inlineStr">
        <is>
          <t>Increase in accounts receivable, net</t>
        </is>
      </c>
      <c r="B19" s="6" t="n">
        <v>-2079</v>
      </c>
      <c r="C19" s="6" t="n">
        <v>0</v>
      </c>
    </row>
    <row r="20">
      <c r="A20" s="4" t="inlineStr">
        <is>
          <t>Increase in other assets</t>
        </is>
      </c>
      <c r="B20" s="6" t="n">
        <v>-966</v>
      </c>
      <c r="C20" s="6" t="n">
        <v>0</v>
      </c>
    </row>
    <row r="21">
      <c r="A21" s="4" t="inlineStr">
        <is>
          <t>Increase in other assets</t>
        </is>
      </c>
      <c r="B21" s="6" t="n">
        <v>-1636</v>
      </c>
      <c r="C21" s="6" t="n">
        <v>-3569</v>
      </c>
    </row>
    <row r="22">
      <c r="A22" s="4" t="inlineStr">
        <is>
          <t>Increase in accounts payable</t>
        </is>
      </c>
      <c r="B22" s="6" t="n">
        <v>8982</v>
      </c>
      <c r="C22" s="6" t="n">
        <v>3468</v>
      </c>
    </row>
    <row r="23">
      <c r="A23" s="4" t="inlineStr">
        <is>
          <t>(Decrease) increase in other liabilities</t>
        </is>
      </c>
      <c r="B23" s="6" t="n">
        <v>-1156</v>
      </c>
      <c r="C23" s="6" t="n">
        <v>4781</v>
      </c>
    </row>
    <row r="24">
      <c r="A24" s="4" t="inlineStr">
        <is>
          <t>Cash used in operating activities</t>
        </is>
      </c>
      <c r="B24" s="6" t="n">
        <v>-111126</v>
      </c>
      <c r="C24" s="6" t="n">
        <v>-73339</v>
      </c>
    </row>
    <row r="25">
      <c r="A25" s="4" t="inlineStr">
        <is>
          <t>Interest paid</t>
        </is>
      </c>
      <c r="B25" s="6" t="n">
        <v>-2070</v>
      </c>
      <c r="C25" s="6" t="n">
        <v>-61</v>
      </c>
    </row>
    <row r="26">
      <c r="A26" s="4" t="inlineStr">
        <is>
          <t>Interest received</t>
        </is>
      </c>
      <c r="B26" s="6" t="n">
        <v>22</v>
      </c>
      <c r="C26" s="6" t="n">
        <v>588</v>
      </c>
    </row>
    <row r="27">
      <c r="A27" s="4" t="inlineStr">
        <is>
          <t>Interest expense on lease obligations</t>
        </is>
      </c>
      <c r="B27" s="6" t="n">
        <v>114</v>
      </c>
      <c r="C27" s="6" t="n">
        <v>61</v>
      </c>
    </row>
    <row r="28">
      <c r="A28" s="4" t="inlineStr">
        <is>
          <t>Tax refund (paid)</t>
        </is>
      </c>
      <c r="B28" s="6" t="n">
        <v>-99</v>
      </c>
      <c r="C28" s="6" t="n">
        <v>2</v>
      </c>
    </row>
    <row r="29">
      <c r="A29" s="4" t="inlineStr">
        <is>
          <t>Net cash used in operating activities</t>
        </is>
      </c>
      <c r="B29" s="6" t="n">
        <v>-113159</v>
      </c>
      <c r="C29" s="6" t="n">
        <v>-72749</v>
      </c>
    </row>
    <row r="30">
      <c r="A30" s="3" t="inlineStr">
        <is>
          <t>Cash used in investing activities</t>
        </is>
      </c>
    </row>
    <row r="31">
      <c r="A31" s="4" t="inlineStr">
        <is>
          <t>Payment for purchase of property, plant and equipment</t>
        </is>
      </c>
      <c r="B31" s="6" t="n">
        <v>-1605</v>
      </c>
      <c r="C31" s="6" t="n">
        <v>-226</v>
      </c>
    </row>
    <row r="32">
      <c r="A32" s="4" t="inlineStr">
        <is>
          <t>Payment for purchase of intangible assets</t>
        </is>
      </c>
      <c r="B32" s="6" t="n">
        <v>-1900</v>
      </c>
      <c r="C32" s="6" t="n">
        <v>-408</v>
      </c>
    </row>
    <row r="33">
      <c r="A33" s="4" t="inlineStr">
        <is>
          <t>Net cash used in investing activities</t>
        </is>
      </c>
      <c r="B33" s="6" t="n">
        <v>-3505</v>
      </c>
      <c r="C33" s="6" t="n">
        <v>-634</v>
      </c>
    </row>
    <row r="34">
      <c r="A34" s="3" t="inlineStr">
        <is>
          <t>Cash from financing activities</t>
        </is>
      </c>
    </row>
    <row r="35">
      <c r="A35" s="4" t="inlineStr">
        <is>
          <t>Proceeds from public offering of common shares, net of transaction costs</t>
        </is>
      </c>
      <c r="B35" s="6" t="n">
        <v>0</v>
      </c>
      <c r="C35" s="6" t="n">
        <v>244213</v>
      </c>
    </row>
    <row r="36">
      <c r="A36" s="4" t="inlineStr">
        <is>
          <t>Proceeds from convertible loans, net of transaction costs</t>
        </is>
      </c>
      <c r="B36" s="6" t="n">
        <v>49591</v>
      </c>
      <c r="C36" s="6" t="n">
        <v>62896</v>
      </c>
    </row>
    <row r="37">
      <c r="A37" s="4" t="inlineStr">
        <is>
          <t>Proceeds from the exercise of stock options</t>
        </is>
      </c>
      <c r="B37" s="6" t="n">
        <v>234</v>
      </c>
      <c r="C37" s="6" t="n">
        <v>0</v>
      </c>
    </row>
    <row r="38">
      <c r="A38" s="4" t="inlineStr">
        <is>
          <t>Principal portion of lease obligation payments</t>
        </is>
      </c>
      <c r="B38" s="6" t="n">
        <v>-517</v>
      </c>
      <c r="C38" s="6" t="n">
        <v>-554</v>
      </c>
    </row>
    <row r="39">
      <c r="A39" s="4" t="inlineStr">
        <is>
          <t>Net cash from financing activities</t>
        </is>
      </c>
      <c r="B39" s="6" t="n">
        <v>49308</v>
      </c>
      <c r="C39" s="6" t="n">
        <v>306555</v>
      </c>
    </row>
    <row r="40">
      <c r="A40" s="4" t="inlineStr">
        <is>
          <t>Net decrease in cash and cash equivalents</t>
        </is>
      </c>
      <c r="B40" s="6" t="n">
        <v>-67356</v>
      </c>
      <c r="C40" s="6" t="n">
        <v>233172</v>
      </c>
    </row>
    <row r="41">
      <c r="A41" s="4" t="inlineStr">
        <is>
          <t>Exchange gain / (losses) on cash and cash equivalents</t>
        </is>
      </c>
      <c r="B41" s="6" t="n">
        <v>45</v>
      </c>
      <c r="C41" s="6" t="n">
        <v>-130</v>
      </c>
    </row>
    <row r="42">
      <c r="A42" s="4" t="inlineStr">
        <is>
          <t>Cash and cash equivalents at beginning of the period</t>
        </is>
      </c>
      <c r="B42" s="6" t="n">
        <v>439195</v>
      </c>
      <c r="C42" s="6" t="n">
        <v>115551</v>
      </c>
    </row>
    <row r="43">
      <c r="A43" s="4" t="inlineStr">
        <is>
          <t>Cash and cash equivalents at end of the period</t>
        </is>
      </c>
      <c r="B43" s="6" t="n">
        <v>371884</v>
      </c>
      <c r="C43" s="6" t="n">
        <v>348593</v>
      </c>
    </row>
    <row r="44">
      <c r="A44" s="3" t="inlineStr">
        <is>
          <t>Supplemental Non-Cash Investing Information</t>
        </is>
      </c>
    </row>
    <row r="45">
      <c r="A45" s="4" t="inlineStr">
        <is>
          <t>Capital expenditures recorded in Accounts payable</t>
        </is>
      </c>
      <c r="B45" s="5" t="n">
        <v>367</v>
      </c>
      <c r="C4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21" customWidth="1" min="6" max="6"/>
    <col width="20" customWidth="1" min="7" max="7"/>
    <col width="20" customWidth="1" min="8" max="8"/>
    <col width="20" customWidth="1" min="9" max="9"/>
  </cols>
  <sheetData>
    <row r="1">
      <c r="A1" s="1" t="inlineStr">
        <is>
          <t>Share-based compensation - Narrative (Details) $ / shares in Units, $ in Thousands</t>
        </is>
      </c>
      <c r="B1" s="2" t="inlineStr">
        <is>
          <t>Mar. 22, 2021shares</t>
        </is>
      </c>
      <c r="C1" s="2" t="inlineStr">
        <is>
          <t>Jun. 30, 2021USD ($)shares$ / shares</t>
        </is>
      </c>
      <c r="D1" s="2" t="inlineStr">
        <is>
          <t>Jun. 30, 2020USD ($)</t>
        </is>
      </c>
      <c r="E1" s="2" t="inlineStr">
        <is>
          <t>Jun. 30, 2021USD ($)shares$ / shares</t>
        </is>
      </c>
      <c r="F1" s="2" t="inlineStr">
        <is>
          <t>Jun. 30, 2020USD ($)</t>
        </is>
      </c>
      <c r="G1" s="2" t="inlineStr">
        <is>
          <t>Mar. 29, 2021shares</t>
        </is>
      </c>
      <c r="H1" s="2" t="inlineStr">
        <is>
          <t>Dec. 31, 2020shares</t>
        </is>
      </c>
      <c r="I1" s="2" t="inlineStr">
        <is>
          <t>Nov. 30, 2019shares</t>
        </is>
      </c>
    </row>
    <row r="2">
      <c r="A2" s="3" t="inlineStr">
        <is>
          <t>Disclosure of terms and conditions of share-based payment arrangement [line items]</t>
        </is>
      </c>
    </row>
    <row r="3">
      <c r="A3" s="4" t="inlineStr">
        <is>
          <t>Expense recognized | $</t>
        </is>
      </c>
      <c r="C3" s="5" t="n">
        <v>18267</v>
      </c>
      <c r="D3" s="5" t="n">
        <v>7391</v>
      </c>
      <c r="E3" s="5" t="n">
        <v>32218</v>
      </c>
      <c r="F3" s="5" t="n">
        <v>11181</v>
      </c>
    </row>
    <row r="4">
      <c r="A4" s="4" t="inlineStr">
        <is>
          <t>Share-based compensation expense | $</t>
        </is>
      </c>
      <c r="C4" s="5" t="n">
        <v>18267</v>
      </c>
      <c r="D4" s="6" t="n">
        <v>7391</v>
      </c>
      <c r="E4" s="5" t="n">
        <v>32218</v>
      </c>
      <c r="F4" s="6" t="n">
        <v>11181</v>
      </c>
    </row>
    <row r="5">
      <c r="A5" s="4" t="inlineStr">
        <is>
          <t>Contractual term</t>
        </is>
      </c>
      <c r="E5" s="4" t="inlineStr">
        <is>
          <t>10 years</t>
        </is>
      </c>
    </row>
    <row r="6">
      <c r="A6" s="4" t="inlineStr">
        <is>
          <t>Number of share options outstanding in share-based payment arrangement (in shares)</t>
        </is>
      </c>
      <c r="C6" s="6" t="n">
        <v>6275656</v>
      </c>
      <c r="E6" s="6" t="n">
        <v>6275656</v>
      </c>
      <c r="H6" s="6" t="n">
        <v>4276973</v>
      </c>
    </row>
    <row r="7">
      <c r="A7" s="4" t="inlineStr">
        <is>
          <t>Share Options</t>
        </is>
      </c>
    </row>
    <row r="8">
      <c r="A8" s="3" t="inlineStr">
        <is>
          <t>Disclosure of terms and conditions of share-based payment arrangement [line items]</t>
        </is>
      </c>
    </row>
    <row r="9">
      <c r="A9" s="4" t="inlineStr">
        <is>
          <t>Vesting period</t>
        </is>
      </c>
      <c r="E9" s="4" t="inlineStr">
        <is>
          <t>3 years</t>
        </is>
      </c>
    </row>
    <row r="10">
      <c r="A10" s="4" t="inlineStr">
        <is>
          <t>Contractual term</t>
        </is>
      </c>
      <c r="E10" s="4" t="inlineStr">
        <is>
          <t>10 years</t>
        </is>
      </c>
    </row>
    <row r="11">
      <c r="A11" s="4" t="inlineStr">
        <is>
          <t>Number of instruments granted in share-based payment arrangement</t>
        </is>
      </c>
      <c r="B11" s="6" t="n">
        <v>1592651</v>
      </c>
    </row>
    <row r="12">
      <c r="A12" s="4" t="inlineStr">
        <is>
          <t>Weighted-average grant-date fair value (in dollars per share) | $ / shares</t>
        </is>
      </c>
      <c r="C12" s="7" t="n">
        <v>20.53</v>
      </c>
    </row>
    <row r="13">
      <c r="A13" s="4" t="inlineStr">
        <is>
          <t>Awards vested and exercisable (in shares)</t>
        </is>
      </c>
      <c r="C13" s="6" t="n">
        <v>1175927</v>
      </c>
      <c r="E13" s="6" t="n">
        <v>1175927</v>
      </c>
    </row>
    <row r="14">
      <c r="A14" s="4" t="inlineStr">
        <is>
          <t>Weighted average strike price, vested and exercisable (in dollars per share) | $ / shares</t>
        </is>
      </c>
      <c r="E14" s="7" t="n">
        <v>20.48</v>
      </c>
    </row>
    <row r="15">
      <c r="A15" s="4" t="inlineStr">
        <is>
          <t>Weighted average remaining life, vested and exercisable</t>
        </is>
      </c>
      <c r="E15" s="4" t="inlineStr">
        <is>
          <t>8 years 8 months 19 days</t>
        </is>
      </c>
    </row>
    <row r="16">
      <c r="A16" s="4" t="inlineStr">
        <is>
          <t>Share Options | Tranche One</t>
        </is>
      </c>
    </row>
    <row r="17">
      <c r="A17" s="3" t="inlineStr">
        <is>
          <t>Disclosure of terms and conditions of share-based payment arrangement [line items]</t>
        </is>
      </c>
    </row>
    <row r="18">
      <c r="A18" s="4" t="inlineStr">
        <is>
          <t>Vesting percentage</t>
        </is>
      </c>
      <c r="E18" s="4" t="inlineStr">
        <is>
          <t>25.00%</t>
        </is>
      </c>
    </row>
    <row r="19">
      <c r="A19" s="4" t="inlineStr">
        <is>
          <t>Share Options | Tranche Two</t>
        </is>
      </c>
    </row>
    <row r="20">
      <c r="A20" s="3" t="inlineStr">
        <is>
          <t>Disclosure of terms and conditions of share-based payment arrangement [line items]</t>
        </is>
      </c>
    </row>
    <row r="21">
      <c r="A21" s="4" t="inlineStr">
        <is>
          <t>Vesting percentage</t>
        </is>
      </c>
      <c r="E21" s="4" t="inlineStr">
        <is>
          <t>25.00%</t>
        </is>
      </c>
    </row>
    <row r="22">
      <c r="A22" s="4" t="inlineStr">
        <is>
          <t>Share Options | Tranche Three</t>
        </is>
      </c>
    </row>
    <row r="23">
      <c r="A23" s="3" t="inlineStr">
        <is>
          <t>Disclosure of terms and conditions of share-based payment arrangement [line items]</t>
        </is>
      </c>
    </row>
    <row r="24">
      <c r="A24" s="4" t="inlineStr">
        <is>
          <t>Vesting percentage</t>
        </is>
      </c>
      <c r="E24" s="4" t="inlineStr">
        <is>
          <t>25.00%</t>
        </is>
      </c>
    </row>
    <row r="25">
      <c r="A25" s="4" t="inlineStr">
        <is>
          <t>Share Options | Tranche Four</t>
        </is>
      </c>
    </row>
    <row r="26">
      <c r="A26" s="3" t="inlineStr">
        <is>
          <t>Disclosure of terms and conditions of share-based payment arrangement [line items]</t>
        </is>
      </c>
    </row>
    <row r="27">
      <c r="A27" s="4" t="inlineStr">
        <is>
          <t>Vesting percentage</t>
        </is>
      </c>
      <c r="E27" s="4" t="inlineStr">
        <is>
          <t>25.00%</t>
        </is>
      </c>
    </row>
    <row r="28">
      <c r="A28" s="4" t="inlineStr">
        <is>
          <t>Restricted Share Units (RSU)</t>
        </is>
      </c>
    </row>
    <row r="29">
      <c r="A29" s="3" t="inlineStr">
        <is>
          <t>Disclosure of terms and conditions of share-based payment arrangement [line items]</t>
        </is>
      </c>
    </row>
    <row r="30">
      <c r="A30" s="4" t="inlineStr">
        <is>
          <t>Vesting period</t>
        </is>
      </c>
      <c r="E30" s="4" t="inlineStr">
        <is>
          <t>3 years</t>
        </is>
      </c>
    </row>
    <row r="31">
      <c r="A31" s="4" t="inlineStr">
        <is>
          <t>Shares vested (in shares)</t>
        </is>
      </c>
      <c r="E31" s="6" t="n">
        <v>0</v>
      </c>
    </row>
    <row r="32">
      <c r="A32" s="4" t="inlineStr">
        <is>
          <t>Number of instruments granted in share-based payment arrangement</t>
        </is>
      </c>
      <c r="B32" s="6" t="n">
        <v>377255</v>
      </c>
    </row>
    <row r="33">
      <c r="A33" s="4" t="inlineStr">
        <is>
          <t>Incentive Plan 2014</t>
        </is>
      </c>
    </row>
    <row r="34">
      <c r="A34" s="3" t="inlineStr">
        <is>
          <t>Disclosure of terms and conditions of share-based payment arrangement [line items]</t>
        </is>
      </c>
    </row>
    <row r="35">
      <c r="A35" s="4" t="inlineStr">
        <is>
          <t>Strike price (in USD per share) | $ / shares</t>
        </is>
      </c>
      <c r="E35" s="5" t="n">
        <v>19</v>
      </c>
    </row>
    <row r="36">
      <c r="A36" s="4" t="inlineStr">
        <is>
          <t>Vesting period</t>
        </is>
      </c>
      <c r="E36" s="4" t="inlineStr">
        <is>
          <t>4 years</t>
        </is>
      </c>
    </row>
    <row r="37">
      <c r="A37" s="4" t="inlineStr">
        <is>
          <t>Share-Based Payment Arrangement, Shares Transferred To Participants</t>
        </is>
      </c>
      <c r="E37" s="6" t="n">
        <v>356144</v>
      </c>
    </row>
    <row r="38">
      <c r="A38" s="4" t="inlineStr">
        <is>
          <t>2019 Equity Incentive Plan</t>
        </is>
      </c>
    </row>
    <row r="39">
      <c r="A39" s="3" t="inlineStr">
        <is>
          <t>Disclosure of terms and conditions of share-based payment arrangement [line items]</t>
        </is>
      </c>
    </row>
    <row r="40">
      <c r="A40" s="4" t="inlineStr">
        <is>
          <t>Expense recognized | $</t>
        </is>
      </c>
      <c r="D40" s="5" t="n">
        <v>6130</v>
      </c>
      <c r="F40" s="5" t="n">
        <v>8746</v>
      </c>
    </row>
    <row r="41">
      <c r="A41" s="4" t="inlineStr">
        <is>
          <t>Strike price (in USD per share) | $ / shares</t>
        </is>
      </c>
      <c r="E41" s="5" t="n">
        <v>19</v>
      </c>
    </row>
    <row r="42">
      <c r="A42" s="4" t="inlineStr">
        <is>
          <t>Vesting period</t>
        </is>
      </c>
      <c r="E42" s="4" t="inlineStr">
        <is>
          <t>3 years</t>
        </is>
      </c>
    </row>
    <row r="43">
      <c r="A43" s="4" t="inlineStr">
        <is>
          <t>Number of shares reserved for issue under options and contracts for sale of shares</t>
        </is>
      </c>
      <c r="C43" s="6" t="n">
        <v>6996626</v>
      </c>
      <c r="E43" s="6" t="n">
        <v>6996626</v>
      </c>
      <c r="G43" s="6" t="n">
        <v>6000000</v>
      </c>
      <c r="I43" s="6" t="n">
        <v>13820000</v>
      </c>
    </row>
    <row r="44">
      <c r="A44" s="4" t="inlineStr">
        <is>
          <t>Share-based compensation expense | $</t>
        </is>
      </c>
      <c r="E44" s="5" t="n">
        <v>67716</v>
      </c>
    </row>
    <row r="45">
      <c r="A45" s="4" t="inlineStr">
        <is>
          <t>Share-Based Payment Arrangement, Shares Issued, Tax Withheld | $</t>
        </is>
      </c>
      <c r="E45" s="6" t="n">
        <v>5343</v>
      </c>
    </row>
    <row r="46">
      <c r="A46" s="4" t="inlineStr">
        <is>
          <t>2019 Equity Incentive Plan | Restricted Stock Units</t>
        </is>
      </c>
    </row>
    <row r="47">
      <c r="A47" s="3" t="inlineStr">
        <is>
          <t>Disclosure of terms and conditions of share-based payment arrangement [line items]</t>
        </is>
      </c>
    </row>
    <row r="48">
      <c r="A48" s="4" t="inlineStr">
        <is>
          <t>Expense recognized | $</t>
        </is>
      </c>
      <c r="E48" s="5" t="n">
        <v>2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chedule of Number of Awards Outstanding and Weighted Average Strike Price (Details)</t>
        </is>
      </c>
      <c r="B1" s="2" t="inlineStr">
        <is>
          <t>3 Months Ended</t>
        </is>
      </c>
      <c r="C1" s="2" t="inlineStr">
        <is>
          <t>6 Months Ended</t>
        </is>
      </c>
    </row>
    <row r="2">
      <c r="B2" s="2" t="inlineStr">
        <is>
          <t>Mar. 31, 2021shares$ / shares</t>
        </is>
      </c>
      <c r="C2" s="2" t="inlineStr">
        <is>
          <t>Jun. 30, 2021shares$ / shares</t>
        </is>
      </c>
    </row>
    <row r="3">
      <c r="A3" s="3" t="inlineStr">
        <is>
          <t>Share-based Payment Arrangements [Abstract]</t>
        </is>
      </c>
    </row>
    <row r="4">
      <c r="A4" s="4" t="inlineStr">
        <is>
          <t>Average strike price in USD per share, At beginning of the year (in USD per share) | $ / shares</t>
        </is>
      </c>
      <c r="B4" s="7" t="n">
        <v>26.45</v>
      </c>
      <c r="C4" s="7" t="n">
        <v>26.45</v>
      </c>
    </row>
    <row r="5">
      <c r="A5" s="4" t="inlineStr">
        <is>
          <t>Fair value grant date (in USD per share) | $ / shares</t>
        </is>
      </c>
      <c r="C5" s="9" t="n">
        <v>28.66</v>
      </c>
    </row>
    <row r="6">
      <c r="A6" s="4" t="inlineStr">
        <is>
          <t>Average strike price in USD per share, Forfeited (in USD per share) | $ / shares</t>
        </is>
      </c>
      <c r="C6" s="9" t="n">
        <v>25.22</v>
      </c>
    </row>
    <row r="7">
      <c r="A7" s="4" t="inlineStr">
        <is>
          <t>Average strike price in USD per share, Expired (in USD per share) | $ / shares</t>
        </is>
      </c>
      <c r="C7" s="9" t="n">
        <v>18.75</v>
      </c>
    </row>
    <row r="8">
      <c r="A8" s="4" t="inlineStr">
        <is>
          <t>Average strike price in USD per share, Exercised (in USD per share) | $ / shares</t>
        </is>
      </c>
      <c r="C8" s="9" t="n">
        <v>18.75</v>
      </c>
    </row>
    <row r="9">
      <c r="A9" s="4" t="inlineStr">
        <is>
          <t>Average strike price in USD per share, At end of the year (in USD per share) | $ / shares</t>
        </is>
      </c>
      <c r="C9" s="7" t="n">
        <v>27.21</v>
      </c>
    </row>
    <row r="10">
      <c r="A10" s="4" t="inlineStr">
        <is>
          <t>Number of awards, At beginning of the year (in shares) | shares</t>
        </is>
      </c>
      <c r="B10" s="6" t="n">
        <v>4276973</v>
      </c>
      <c r="C10" s="6" t="n">
        <v>4276973</v>
      </c>
    </row>
    <row r="11">
      <c r="A11" s="4" t="inlineStr">
        <is>
          <t>Number of awards, Granted (in shares) | shares</t>
        </is>
      </c>
      <c r="C11" s="6" t="n">
        <v>2077385</v>
      </c>
    </row>
    <row r="12">
      <c r="A12" s="4" t="inlineStr">
        <is>
          <t>Number of awards, Forfeited (in shares) | shares</t>
        </is>
      </c>
      <c r="C12" s="6" t="n">
        <v>-64933</v>
      </c>
    </row>
    <row r="13">
      <c r="A13" s="4" t="inlineStr">
        <is>
          <t>Number of awards, Expired (in shares) | shares</t>
        </is>
      </c>
      <c r="C13" s="6" t="n">
        <v>-1250</v>
      </c>
    </row>
    <row r="14">
      <c r="A14" s="4" t="inlineStr">
        <is>
          <t>Number of awards, Exercised (in shares) | shares</t>
        </is>
      </c>
      <c r="C14" s="6" t="n">
        <v>-12519</v>
      </c>
    </row>
    <row r="15">
      <c r="A15" s="4" t="inlineStr">
        <is>
          <t>Number of awards, At end of the year (in shares) | shares</t>
        </is>
      </c>
      <c r="C15" s="6" t="n">
        <v>6275656</v>
      </c>
    </row>
    <row r="16">
      <c r="A16" s="4" t="inlineStr">
        <is>
          <t>Weighted average remaining contractual life of outstanding share options</t>
        </is>
      </c>
      <c r="B16" s="4" t="inlineStr">
        <is>
          <t>9 years 3 months 14 days</t>
        </is>
      </c>
      <c r="C16" s="4" t="inlineStr">
        <is>
          <t>9 years 1 month 9 days</t>
        </is>
      </c>
    </row>
    <row r="17">
      <c r="A17" s="4" t="inlineStr">
        <is>
          <t>Weighted average remaining contractual life of granted share options</t>
        </is>
      </c>
      <c r="C17" s="4" t="inlineStr">
        <is>
          <t>9 years 8 months 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expense - Schedule of Fair Value Assumptions For Options Granted (Details) $ / shares in Units, $ in Thousands</t>
        </is>
      </c>
      <c r="B1" s="2" t="inlineStr">
        <is>
          <t>3 Months Ended</t>
        </is>
      </c>
      <c r="C1" s="2" t="inlineStr">
        <is>
          <t>6 Months Ended</t>
        </is>
      </c>
    </row>
    <row r="2">
      <c r="B2" s="2" t="inlineStr">
        <is>
          <t>Jun. 30, 2021USD ($)shares$ / shares</t>
        </is>
      </c>
      <c r="C2" s="2" t="inlineStr">
        <is>
          <t>Jun. 30, 2021USD ($)shares$ / shares</t>
        </is>
      </c>
    </row>
    <row r="3">
      <c r="A3" s="3" t="inlineStr">
        <is>
          <t>Disclosure of terms and conditions of share-based payment arrangement [line items]</t>
        </is>
      </c>
    </row>
    <row r="4">
      <c r="A4" s="4" t="inlineStr">
        <is>
          <t>Expected dividends | $</t>
        </is>
      </c>
      <c r="B4" s="5" t="n">
        <v>0</v>
      </c>
      <c r="C4" s="5" t="n">
        <v>0</v>
      </c>
    </row>
    <row r="5">
      <c r="A5" s="4" t="inlineStr">
        <is>
          <t>Minimum</t>
        </is>
      </c>
    </row>
    <row r="6">
      <c r="A6" s="3" t="inlineStr">
        <is>
          <t>Disclosure of terms and conditions of share-based payment arrangement [line items]</t>
        </is>
      </c>
    </row>
    <row r="7">
      <c r="A7" s="4" t="inlineStr">
        <is>
          <t>Weighted average share price (in USD per share)</t>
        </is>
      </c>
      <c r="B7" s="7" t="n">
        <v>22.16</v>
      </c>
      <c r="C7" s="7" t="n">
        <v>22.16</v>
      </c>
    </row>
    <row r="8">
      <c r="A8" s="4" t="inlineStr">
        <is>
          <t>Strike price (in USD per share)</t>
        </is>
      </c>
      <c r="B8" s="7" t="n">
        <v>22.16</v>
      </c>
      <c r="C8" s="7" t="n">
        <v>22.16</v>
      </c>
    </row>
    <row r="9">
      <c r="A9" s="4" t="inlineStr">
        <is>
          <t>Expected volatility</t>
        </is>
      </c>
      <c r="B9" s="4" t="inlineStr">
        <is>
          <t>70.00%</t>
        </is>
      </c>
      <c r="C9" s="4" t="inlineStr">
        <is>
          <t>70.00%</t>
        </is>
      </c>
    </row>
    <row r="10">
      <c r="A10" s="4" t="inlineStr">
        <is>
          <t>Award life | shares</t>
        </is>
      </c>
      <c r="B10" s="9" t="n">
        <v>6.08</v>
      </c>
      <c r="C10" s="11" t="n">
        <v>5.5</v>
      </c>
    </row>
    <row r="11">
      <c r="A11" s="4" t="inlineStr">
        <is>
          <t>Risk-free interest rate</t>
        </is>
      </c>
      <c r="B11" s="4" t="inlineStr">
        <is>
          <t>106.00%</t>
        </is>
      </c>
      <c r="C11" s="4" t="inlineStr">
        <is>
          <t>0.51%</t>
        </is>
      </c>
    </row>
    <row r="12">
      <c r="A12" s="4" t="inlineStr">
        <is>
          <t>Maximum</t>
        </is>
      </c>
    </row>
    <row r="13">
      <c r="A13" s="3" t="inlineStr">
        <is>
          <t>Disclosure of terms and conditions of share-based payment arrangement [line items]</t>
        </is>
      </c>
    </row>
    <row r="14">
      <c r="A14" s="4" t="inlineStr">
        <is>
          <t>Weighted average share price (in USD per share)</t>
        </is>
      </c>
      <c r="B14" s="7" t="n">
        <v>25.52</v>
      </c>
      <c r="C14" s="7" t="n">
        <v>32.22</v>
      </c>
    </row>
    <row r="15">
      <c r="A15" s="4" t="inlineStr">
        <is>
          <t>Strike price (in USD per share)</t>
        </is>
      </c>
      <c r="B15" s="7" t="n">
        <v>25.52</v>
      </c>
      <c r="C15" s="7" t="n">
        <v>32.22</v>
      </c>
    </row>
    <row r="16">
      <c r="A16" s="4" t="inlineStr">
        <is>
          <t>Expected volatility</t>
        </is>
      </c>
      <c r="B16" s="4" t="inlineStr">
        <is>
          <t>85.00%</t>
        </is>
      </c>
      <c r="C16" s="4" t="inlineStr">
        <is>
          <t>85.00%</t>
        </is>
      </c>
    </row>
    <row r="17">
      <c r="A17" s="4" t="inlineStr">
        <is>
          <t>Award life | shares</t>
        </is>
      </c>
      <c r="C17" s="9" t="n">
        <v>6.08</v>
      </c>
    </row>
    <row r="18">
      <c r="A18" s="4" t="inlineStr">
        <is>
          <t>Risk-free interest rate</t>
        </is>
      </c>
      <c r="B18" s="4" t="inlineStr">
        <is>
          <t>1.15%</t>
        </is>
      </c>
      <c r="C18" s="4" t="inlineStr">
        <is>
          <t>1.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Other Equity Instruments Outstanding (Details)</t>
        </is>
      </c>
      <c r="B1" s="2" t="inlineStr">
        <is>
          <t>6 Months Ended</t>
        </is>
      </c>
    </row>
    <row r="2">
      <c r="B2" s="2" t="inlineStr">
        <is>
          <t>Jun. 30, 2021shares$ / shares</t>
        </is>
      </c>
    </row>
    <row r="3">
      <c r="A3" s="3" t="inlineStr">
        <is>
          <t>Disclosure of terms and conditions of share-based payment arrangement [line items]</t>
        </is>
      </c>
    </row>
    <row r="4">
      <c r="A4" s="4" t="inlineStr">
        <is>
          <t>Number of awards, forfeited (in shares)</t>
        </is>
      </c>
      <c r="B4" s="6" t="n">
        <v>-1846</v>
      </c>
    </row>
    <row r="5">
      <c r="A5" s="4" t="inlineStr">
        <is>
          <t>Restricted Share Units (RSU)</t>
        </is>
      </c>
    </row>
    <row r="6">
      <c r="A6" s="3" t="inlineStr">
        <is>
          <t>Disclosure of terms and conditions of share-based payment arrangement [line items]</t>
        </is>
      </c>
    </row>
    <row r="7">
      <c r="A7" s="4" t="inlineStr">
        <is>
          <t>Number of awards, beginning of period (in shares)</t>
        </is>
      </c>
      <c r="B7" s="6" t="n">
        <v>149984</v>
      </c>
    </row>
    <row r="8">
      <c r="A8" s="4" t="inlineStr">
        <is>
          <t>Number of awards, granted (in shares)</t>
        </is>
      </c>
      <c r="B8" s="6" t="n">
        <v>412099</v>
      </c>
    </row>
    <row r="9">
      <c r="A9" s="4" t="inlineStr">
        <is>
          <t>Number of awards, end of period (in shares)</t>
        </is>
      </c>
      <c r="B9" s="6" t="n">
        <v>560237</v>
      </c>
    </row>
    <row r="10">
      <c r="A10" s="4" t="inlineStr">
        <is>
          <t>Weighted average grant date fair value, beginning balance (in USD per share) | $ / shares</t>
        </is>
      </c>
      <c r="B10" s="7" t="n">
        <v>46.5</v>
      </c>
    </row>
    <row r="11">
      <c r="A11" s="4" t="inlineStr">
        <is>
          <t>Weighted average grant date fair value, granted (in USD per share) | $ / shares</t>
        </is>
      </c>
      <c r="B11" s="9" t="n">
        <v>28.7</v>
      </c>
    </row>
    <row r="12">
      <c r="A12" s="4" t="inlineStr">
        <is>
          <t>Weighted average grant date fair value, ending balance (in USD per share) | $ / shares</t>
        </is>
      </c>
      <c r="B12" s="7" t="n">
        <v>33.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Reser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terms and conditions of share-based payment arrangement [line items]</t>
        </is>
      </c>
    </row>
    <row r="4">
      <c r="A4" s="4" t="inlineStr">
        <is>
          <t>Expense recognized</t>
        </is>
      </c>
      <c r="B4" s="5" t="n">
        <v>18267</v>
      </c>
      <c r="C4" s="5" t="n">
        <v>7391</v>
      </c>
      <c r="D4" s="5" t="n">
        <v>32218</v>
      </c>
      <c r="E4" s="5" t="n">
        <v>11181</v>
      </c>
    </row>
    <row r="5">
      <c r="A5" s="4" t="inlineStr">
        <is>
          <t>Incentive Plan 2014</t>
        </is>
      </c>
    </row>
    <row r="6">
      <c r="A6" s="3" t="inlineStr">
        <is>
          <t>Disclosure of terms and conditions of share-based payment arrangement [line items]</t>
        </is>
      </c>
    </row>
    <row r="7">
      <c r="A7" s="4" t="inlineStr">
        <is>
          <t>Increase in reserve of share-based payments</t>
        </is>
      </c>
      <c r="B7" s="6" t="n">
        <v>0</v>
      </c>
      <c r="C7" s="6" t="n">
        <v>179</v>
      </c>
      <c r="D7" s="6" t="n">
        <v>0</v>
      </c>
      <c r="E7" s="6" t="n">
        <v>361</v>
      </c>
    </row>
    <row r="8">
      <c r="A8" s="4" t="inlineStr">
        <is>
          <t>Tax expense from share-based payment transactions with employees</t>
        </is>
      </c>
      <c r="B8" s="6" t="n">
        <v>0</v>
      </c>
      <c r="C8" s="6" t="n">
        <v>-5343</v>
      </c>
      <c r="D8" s="6" t="n">
        <v>0</v>
      </c>
      <c r="E8" s="6" t="n">
        <v>-5343</v>
      </c>
    </row>
    <row r="9">
      <c r="A9" s="4" t="inlineStr">
        <is>
          <t>Share Purchase Plan 2016</t>
        </is>
      </c>
    </row>
    <row r="10">
      <c r="A10" s="3" t="inlineStr">
        <is>
          <t>Disclosure of terms and conditions of share-based payment arrangement [line items]</t>
        </is>
      </c>
    </row>
    <row r="11">
      <c r="A11" s="4" t="inlineStr">
        <is>
          <t>Increase in reserve of share-based payments</t>
        </is>
      </c>
      <c r="B11" s="6" t="n">
        <v>0</v>
      </c>
      <c r="C11" s="6" t="n">
        <v>6425</v>
      </c>
      <c r="D11" s="6" t="n">
        <v>0</v>
      </c>
      <c r="E11" s="6" t="n">
        <v>7417</v>
      </c>
    </row>
    <row r="12">
      <c r="A12" s="4" t="inlineStr">
        <is>
          <t>2019 Equity Incentive Plan</t>
        </is>
      </c>
    </row>
    <row r="13">
      <c r="A13" s="3" t="inlineStr">
        <is>
          <t>Disclosure of terms and conditions of share-based payment arrangement [line items]</t>
        </is>
      </c>
    </row>
    <row r="14">
      <c r="A14" s="4" t="inlineStr">
        <is>
          <t>Expense recognized</t>
        </is>
      </c>
      <c r="C14" s="6" t="n">
        <v>6130</v>
      </c>
      <c r="E14" s="6" t="n">
        <v>8746</v>
      </c>
    </row>
    <row r="15">
      <c r="A15" s="4" t="inlineStr">
        <is>
          <t>2019 Equity Incentive Plan | Share Options</t>
        </is>
      </c>
    </row>
    <row r="16">
      <c r="A16" s="3" t="inlineStr">
        <is>
          <t>Disclosure of terms and conditions of share-based payment arrangement [line items]</t>
        </is>
      </c>
    </row>
    <row r="17">
      <c r="A17" s="4" t="inlineStr">
        <is>
          <t>Increase in reserve of share-based payments</t>
        </is>
      </c>
      <c r="B17" s="6" t="n">
        <v>15315</v>
      </c>
      <c r="C17" s="6" t="n">
        <v>6130</v>
      </c>
      <c r="D17" s="6" t="n">
        <v>28007</v>
      </c>
      <c r="E17" s="6" t="n">
        <v>8746</v>
      </c>
    </row>
    <row r="18">
      <c r="A18" s="4" t="inlineStr">
        <is>
          <t>2019 Equity Incentive Plan | Restricted Stock Units</t>
        </is>
      </c>
    </row>
    <row r="19">
      <c r="A19" s="3" t="inlineStr">
        <is>
          <t>Disclosure of terms and conditions of share-based payment arrangement [line items]</t>
        </is>
      </c>
    </row>
    <row r="20">
      <c r="A20" s="4" t="inlineStr">
        <is>
          <t>Increase in reserve of share-based payments</t>
        </is>
      </c>
      <c r="B20" s="5" t="n">
        <v>2952</v>
      </c>
      <c r="C20" s="5" t="n">
        <v>0</v>
      </c>
      <c r="D20" s="6" t="n">
        <v>4211</v>
      </c>
      <c r="E20" s="5" t="n">
        <v>0</v>
      </c>
    </row>
    <row r="21">
      <c r="A21" s="4" t="inlineStr">
        <is>
          <t>Expense recognized</t>
        </is>
      </c>
      <c r="D21" s="5" t="n">
        <v>29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1" customWidth="1" min="2" max="2"/>
    <col width="31" customWidth="1" min="3" max="3"/>
    <col width="21" customWidth="1" min="4" max="4"/>
  </cols>
  <sheetData>
    <row r="1">
      <c r="A1" s="1" t="inlineStr">
        <is>
          <t>Related parties - Narrative (Details) $ in Thousands</t>
        </is>
      </c>
      <c r="B1" s="2" t="inlineStr">
        <is>
          <t>3 Months Ended</t>
        </is>
      </c>
      <c r="C1" s="2" t="inlineStr">
        <is>
          <t>6 Months Ended</t>
        </is>
      </c>
    </row>
    <row r="2">
      <c r="B2" s="2" t="inlineStr">
        <is>
          <t>Jun. 30, 2021USD ($)</t>
        </is>
      </c>
      <c r="C2" s="2" t="inlineStr">
        <is>
          <t>Jun. 30, 2021USD ($)subsidiary</t>
        </is>
      </c>
      <c r="D2" s="2" t="inlineStr">
        <is>
          <t>Jun. 30, 2020USD ($)</t>
        </is>
      </c>
    </row>
    <row r="3">
      <c r="A3" s="4" t="inlineStr">
        <is>
          <t>Auven Therapeutics Holdings, L.P.</t>
        </is>
      </c>
    </row>
    <row r="4">
      <c r="A4" s="3" t="inlineStr">
        <is>
          <t>Disclosure of transactions between related parties [line items]</t>
        </is>
      </c>
    </row>
    <row r="5">
      <c r="A5" s="4" t="inlineStr">
        <is>
          <t>Number of subsidiaries provide services to | subsidiary</t>
        </is>
      </c>
      <c r="C5" s="6" t="n">
        <v>3</v>
      </c>
    </row>
    <row r="6">
      <c r="A6" s="4" t="inlineStr">
        <is>
          <t>Services provided to, related party transactions</t>
        </is>
      </c>
      <c r="C6" s="5" t="n">
        <v>1</v>
      </c>
      <c r="D6" s="5" t="n">
        <v>2</v>
      </c>
    </row>
    <row r="7">
      <c r="A7" s="4" t="inlineStr">
        <is>
          <t>Overland ADCT BioPharma</t>
        </is>
      </c>
    </row>
    <row r="8">
      <c r="A8" s="3" t="inlineStr">
        <is>
          <t>Disclosure of transactions between related parties [line items]</t>
        </is>
      </c>
    </row>
    <row r="9">
      <c r="A9" s="4" t="inlineStr">
        <is>
          <t>Services provided to, related party transactions</t>
        </is>
      </c>
      <c r="B9" s="5" t="n">
        <v>790</v>
      </c>
      <c r="C9" s="5" t="n">
        <v>79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Key Management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Abstract]</t>
        </is>
      </c>
    </row>
    <row r="4">
      <c r="A4" s="4" t="inlineStr">
        <is>
          <t>Salaries and other short-term employee costs</t>
        </is>
      </c>
      <c r="B4" s="5" t="n">
        <v>1969</v>
      </c>
      <c r="C4" s="5" t="n">
        <v>1666</v>
      </c>
      <c r="D4" s="5" t="n">
        <v>4001</v>
      </c>
      <c r="E4" s="5" t="n">
        <v>3254</v>
      </c>
    </row>
    <row r="5">
      <c r="A5" s="4" t="inlineStr">
        <is>
          <t>Pension costs</t>
        </is>
      </c>
      <c r="B5" s="6" t="n">
        <v>106</v>
      </c>
      <c r="C5" s="6" t="n">
        <v>107</v>
      </c>
      <c r="D5" s="6" t="n">
        <v>240</v>
      </c>
      <c r="E5" s="6" t="n">
        <v>256</v>
      </c>
    </row>
    <row r="6">
      <c r="A6" s="4" t="inlineStr">
        <is>
          <t>Share-based compensation expense</t>
        </is>
      </c>
      <c r="B6" s="6" t="n">
        <v>8604</v>
      </c>
      <c r="C6" s="6" t="n">
        <v>6025</v>
      </c>
      <c r="D6" s="6" t="n">
        <v>13821</v>
      </c>
      <c r="E6" s="6" t="n">
        <v>7599</v>
      </c>
    </row>
    <row r="7">
      <c r="A7" s="4" t="inlineStr">
        <is>
          <t>Other compensation</t>
        </is>
      </c>
      <c r="B7" s="6" t="n">
        <v>9</v>
      </c>
      <c r="C7" s="6" t="n">
        <v>22</v>
      </c>
      <c r="D7" s="6" t="n">
        <v>22</v>
      </c>
      <c r="E7" s="6" t="n">
        <v>83</v>
      </c>
    </row>
    <row r="8">
      <c r="A8" s="4" t="inlineStr">
        <is>
          <t>Key management compensation</t>
        </is>
      </c>
      <c r="B8" s="5" t="n">
        <v>10688</v>
      </c>
      <c r="C8" s="5" t="n">
        <v>7820</v>
      </c>
      <c r="D8" s="5" t="n">
        <v>18084</v>
      </c>
      <c r="E8" s="5" t="n">
        <v>111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5" t="n">
        <v>-72569</v>
      </c>
      <c r="C4" s="5" t="n">
        <v>-126557</v>
      </c>
      <c r="D4" s="5" t="n">
        <v>-124096</v>
      </c>
      <c r="E4" s="5" t="n">
        <v>-170033</v>
      </c>
    </row>
    <row r="5">
      <c r="A5" s="4" t="inlineStr">
        <is>
          <t>Weighted average number of ordinary shares outstanding</t>
        </is>
      </c>
      <c r="B5" s="6" t="n">
        <v>76728714</v>
      </c>
      <c r="C5" s="6" t="n">
        <v>62863866</v>
      </c>
      <c r="D5" s="6" t="n">
        <v>76725210</v>
      </c>
      <c r="E5" s="6" t="n">
        <v>57225939</v>
      </c>
    </row>
    <row r="6">
      <c r="A6" s="4" t="inlineStr">
        <is>
          <t>Net loss per share, basic and diluted (in USD per share)</t>
        </is>
      </c>
      <c r="B6" s="7" t="n">
        <v>-0.95</v>
      </c>
      <c r="C6" s="7" t="n">
        <v>-2.01</v>
      </c>
      <c r="D6" s="7" t="n">
        <v>-1.62</v>
      </c>
      <c r="E6" s="7" t="n">
        <v>-2.9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Potentially 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line items]</t>
        </is>
      </c>
    </row>
    <row r="4">
      <c r="A4" s="4" t="inlineStr">
        <is>
          <t>Potentially dilutive securities</t>
        </is>
      </c>
      <c r="B4" s="6" t="n">
        <v>10801464</v>
      </c>
      <c r="C4" s="6" t="n">
        <v>4551384</v>
      </c>
    </row>
    <row r="5">
      <c r="A5" s="4" t="inlineStr">
        <is>
          <t>Incentive Plan 2014</t>
        </is>
      </c>
    </row>
    <row r="6">
      <c r="A6" s="3" t="inlineStr">
        <is>
          <t>Earnings per share [line items]</t>
        </is>
      </c>
    </row>
    <row r="7">
      <c r="A7" s="4" t="inlineStr">
        <is>
          <t>Potentially dilutive securities</t>
        </is>
      </c>
      <c r="D7" s="6" t="n">
        <v>9165478</v>
      </c>
      <c r="E7" s="6" t="n">
        <v>2887362</v>
      </c>
    </row>
    <row r="8">
      <c r="A8" s="4" t="inlineStr">
        <is>
          <t>Equity Incentive Plan 2019 - Share Options</t>
        </is>
      </c>
    </row>
    <row r="9">
      <c r="A9" s="3" t="inlineStr">
        <is>
          <t>Earnings per share [line items]</t>
        </is>
      </c>
    </row>
    <row r="10">
      <c r="A10" s="4" t="inlineStr">
        <is>
          <t>Potentially dilutive securities</t>
        </is>
      </c>
      <c r="B10" s="6" t="n">
        <v>6258291</v>
      </c>
      <c r="C10" s="6" t="n">
        <v>2784467</v>
      </c>
      <c r="D10" s="6" t="n">
        <v>5475476</v>
      </c>
      <c r="E10" s="6" t="n">
        <v>1999022</v>
      </c>
    </row>
    <row r="11">
      <c r="A11" s="4" t="inlineStr">
        <is>
          <t>Equity Incentive Plan 2019 - RSUs</t>
        </is>
      </c>
    </row>
    <row r="12">
      <c r="A12" s="3" t="inlineStr">
        <is>
          <t>Earnings per share [line items]</t>
        </is>
      </c>
    </row>
    <row r="13">
      <c r="A13" s="4" t="inlineStr">
        <is>
          <t>Potentially dilutive securities</t>
        </is>
      </c>
      <c r="B13" s="6" t="n">
        <v>560967</v>
      </c>
      <c r="C13" s="6" t="n">
        <v>0</v>
      </c>
      <c r="D13" s="6" t="n">
        <v>379379</v>
      </c>
      <c r="E13" s="6" t="n">
        <v>0</v>
      </c>
    </row>
    <row r="14">
      <c r="A14" s="4" t="inlineStr">
        <is>
          <t>Conversion of the principal amount of convertible loans into the Company’s common shares</t>
        </is>
      </c>
    </row>
    <row r="15">
      <c r="A15" s="3" t="inlineStr">
        <is>
          <t>Earnings per share [line items]</t>
        </is>
      </c>
    </row>
    <row r="16">
      <c r="A16" s="4" t="inlineStr">
        <is>
          <t>Potentially dilutive securities</t>
        </is>
      </c>
      <c r="B16" s="6" t="n">
        <v>3982206</v>
      </c>
      <c r="C16" s="6" t="n">
        <v>1766917</v>
      </c>
      <c r="D16" s="6" t="n">
        <v>3310623</v>
      </c>
      <c r="E16" s="6" t="n">
        <v>8883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Jun. 30, 2021</t>
        </is>
      </c>
    </row>
    <row r="3">
      <c r="A3" s="3" t="inlineStr">
        <is>
          <t>Corporate Information And Statement Of IFRS Compliance [Abstract]</t>
        </is>
      </c>
    </row>
    <row r="4">
      <c r="A4" s="4" t="inlineStr">
        <is>
          <t>Corporate information</t>
        </is>
      </c>
      <c r="B4" s="4" t="inlineStr">
        <is>
          <t xml:space="preserve">Corporate information ADC Therapeutics SA (the “Company” or “ADCT”) was incorporated on June 6, 2011 under the laws of Switzerland. The registered office of the Company is located at Route de la Corniche 3B, 1066 Epalinges, Switzerland. The Company controls two wholly-owned subsidiaries: ADC Therapeutics America, Inc. (“ADCT America”), which was incorporated in Delaware, USA on December 10, 2014, and ADC Therapeutics (UK) Ltd (“ADCT UK”), which was incorporated in England on December 12, 2014. The Company and its two subsidiaries form the ADCT Group (the “Group”). The Group is focused on the development of antibody drug conjugates (“ADCs”), including research, development, human clinical trials, regulatory approval and commercialization. On April 23, 2021, the U.S. Food and Drug Administration (“FDA”) approved ZYNLONTA for the treatment of relapsed or refractory diffuse large B-cell lymphoma (“DLBCL”) and the Company commenced recognizing revenue upon the sale of ZYNLONTA during the second quarter of 2021. ADCs are drug constructs which combine monoclonal antibodies specific to particular types of cells with cytotoxic molecules or warheads which seek to kill any cancer cell to which the ADC attaches. ADCs have extensive potential therapeutic applications in cancer. These unaudited condensed consolidated interim financial statements were authorized for issue by the Board of Directors on August 3, 2021. Going concern basis ADCT is a commerci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and additional funds provided by research collaborations and issuance of the Company’s common shares and the issuance of convertible loans (see note 13, “Convertible loans”). The Group does not have recourse to bank loans. As a result, the Group is not exposed to liquidity risk through requests for early repayment of loans, other than, pursuant to the convertible loans, it must maintain a balance of at least USD 50 million in cash and cash equivalents at the end of each quarter. As of June 30, 2021, the Group’s cash and cash equivalents amounted to USD 371.9 million (December 31, 2020: USD 439.2 million). Management believes that the Group has sufficient financial resources to cover its operating costs for at least the next 12 months from the date of issuance of these unaudited condensed consolidated interim financial statements and, as a result, is presenting these unaudited condensed consolidated interim financial statements of the Group on a going concern basis. COVID – 19 The COVID-19 pandemic has negatively impacted the economies of most countries around the world. The Group’s operations, similar to those of other life sciences companies, have been impacted by the COVID-19 pandemic. The Group is in close contact with its principal investigators and clinical sites, which are located in jurisdictions affected by the COVID-19 pandemic, and is assessing the impact of the COVID-19 pandemic on its clinical trials, expected timelines and costs on an ongoing basis. The Group is commercializing ZYNLONTA using hybrid launch plans formulated to mitigate the impact of the COVID-19 pandemic, including by engaging physicians virtually as well as face-to-face. In response to the spread of COVID-19, the Group has also modified its business practices, including restricting employee travel, developing social distancing plans for its employees and cancelling physical participation in meetings, events 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6 Months Ended</t>
        </is>
      </c>
    </row>
    <row r="2">
      <c r="B2" s="2" t="inlineStr">
        <is>
          <t>Jun. 30, 2021</t>
        </is>
      </c>
    </row>
    <row r="3">
      <c r="A3" s="3" t="inlineStr">
        <is>
          <t>Corporate Information And Statement Of IFRS Compliance [Abstract]</t>
        </is>
      </c>
    </row>
    <row r="4">
      <c r="A4" s="4" t="inlineStr">
        <is>
          <t>Basis of preparation</t>
        </is>
      </c>
      <c r="B4" s="4" t="inlineStr">
        <is>
          <t>Basis of preparation Statement of Compliance These unaudited condensed consolidated interim financial statements as of and for the three and six months ended June 30, 2021 have been prepared in accordance with International Accounting Standard 34 Interim Financial Reporting (“IAS 34”) and should be read in conjunction with the audited consolidated financial statements as of and for the year ended December 31, 2020. Functional and reporting currency These unaudited condensed consolidated interim financial statements are presented in United States Dollars (“USD” or “$”), which is the Company’s functional currency and the Group’s reporting currency. A subsidiary of the Company, ADCT UK, has a functional currency of the British Pound (“GBP”). The following exchange rates have been used for the translation of the financial statements of ADCT UK: Six Months Ended June 30, 2021 2020 USD / GBP Closing rate, GBP 1 1.38358 1.23272 Weighted average exchange rate, GBP 1 1.39134 1.23277 Basis of Consolidation The unaudited condensed consolidated interim financial statements incorporate the financial statements of the Company and entities controlled by the Company. Control is achieved where the Company has the power to govern the financial and operating policies of an entity so as to obtain benefits from its activities. In addition, the Company acquired a 49% equity interest in Overland ADCT BioPharma (CY) Limited (“Overland ADCT BioPharma”) during December 2020 which the Company accounts for under the equity method of accounting (see note 11, “Interest in Joint Venture”). The consolidated entities include: Ownership Interest June 30, 2021 June 30, 2020 ADCT America 100 % 100 % ADCT UK 100 % 100 % Use of estimates and judgements The preparation of the unaudited condensed consolidated interim financial statements in conformity with IAS 34 requires management to make judgements, estimates and assumptions that affect the application of accounting policies and the reported amounts of assets and liabilities, income and expense. Actual results may differ from these estimates. Estimates are based on management’s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unaudited condensed consolidated interim financial statements, the significant judgements made by management in applying the Group’s accounting policies and the key sources of estimation uncertainty included those that applied to the consolidated financial statements for the year ended December 31, 2020. In addition, significant judgements were required in implementing the Company’s revenue recognition accounting policy as set out in note 3, “Significant accounting policies”. In particular, significant judgement was required in determining the Company’s gross-to-net (“GTN”) sales adjustments and reversals of previously recorded impairment charges related to inventory costs. Selling and marketing ( “ S&amp;M ” ) expenses S&amp;M expenses relate to the build-out of the commercial organization as the Company prepared for the launch of ZYNLONTA (formerly known as loncastuximab tesirine or Lonca). Prior to December 31, 2020, S&amp;M expenses were reported within General and administrative (“G&amp;A”) expenses within the unaudited condensed consolidated interim statement of operations. The unaudited condensed consolidated interim statement of operations and notes thereto for the period ended June 30, 2020 have been recast to conform S&amp;M expenses to the current period presentation. The Company began presenting S&amp;M expenses for the year ended December 31, 2020 in the Company’s annual report on Form 20-F. Share Subscription Agreement During the second quarter of 2021, ADCT issued 1,500,000 common shares to ADCT America pursuant to a share subscription agreement and immediately repurchased these shares to hold as treasury shares. As of June 30, 2021, the Company held 1,548,303 treasury shares. Open Market Sale Agreement On June 4, 2021, the Company entered into an open market sale agreement with Jefferies LLC (“Jefferies”), to sell its common shares from time to time through an “at the market” offering program (the “ATM Facility”). The ATM Facility provides the Company the opportunity to sell its common shares with an aggregate offering price of up to USD 200.0 million. For the quarter ended June 30, 2021, there have been no shares sold under the ATM Facility. The Company capitalizes transaction costs within Other current assets in the Company’s unaudited condensed consolidated interim balance sheet when costs are incurred associated with the ATM Facility at inception and if and when shares are sold under the ATM Facility in the future. If and when the Company sells shares under the ATM, capitalized transaction costs will be offset against the sale proceeds and will be recorded as a reduction of share premium within the Company’s unaudited condensed consolidated interim balance sheet. At the end of each quarter, if the Company determines that it is not probable that shares will be sold under the ATM Facility by the end of a quarter, the Company will write-off capitalized transaction costs incurred during that respective quarter in the unaudited condensed consolidated interim statement of operations. The Company capitalized KUSD 149 of transaction costs within Other current assets in connection with the establishment of the ATM Facility as of June 30, 2021, which will be offset against the sales proceeds from the initial sale of shares under the ATM Facility, when such sale is to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Changes in Accounting Estimates And Errors [Abstract]</t>
        </is>
      </c>
    </row>
    <row r="4">
      <c r="A4" s="4" t="inlineStr">
        <is>
          <t>Significant accounting policies</t>
        </is>
      </c>
      <c r="B4" s="4" t="inlineStr">
        <is>
          <t>Significant accounting policiesThe accounting policies applied by the Company in these unaudited condensed consolidated interim financial statements are the same as those applied by the Company in its audited consolidated financial statements as of and for the year ended December 31, 2020 and have been applied consistently to all periods presented in these unaudited condensed consolidated interim financial statements, except for the following: Revenue Recognition Upon the April 23, 2021 FDA approval of ZYNLONTA for the treatment of relapsed or refractory DLBCL, the Company began generating revenue from the sale of its product candidates. In previous years, the Company had generated only service revenues from a license and collaboration arrangement. Revenue from the sale of products is recognized in a manner that depicts the transfer of those promised goods or services to customers in an amount that reflects the consideration to which the Company expects to be entitled in exchange for these goods or services. To achieve this core principle, the Company follows a five-step model: (i) identify the customer contract; (ii) identify the contract’s performance obligation; (iii) determine the transaction price; (iv) allocate the transaction price to the performance obligations; and (v) recognize revenue when, or as, a performance obligation is satisfied. Revenue is also reduced for GTN sales adjustments, which may include government rebates, chargebacks, distributor service fees, other rebates and administrative fees, sales returns and allowances and sales discounts. GTN sales adjustments involve significant estimates and judgment after considering factors including legal interpretations of applicable laws and regulations, historical experience and drug product analogs in the absence of Company experience, payer channel mix, current contract prices under applicable programs, unbilled claims and processing time lags and inventory levels in the distribution channel. The Company also uses information from external sources to identify prescription trends, patient demand, average selling prices and sales return and allowance data for analog drug products. The Company’s estimates are subject to inherent limitations of estimates that rely on third-party information, as certain third-party information was itself in the form of estimates, and reflect other limitations including lags between the date as of which third-party information is generated and the date on which the Company receives third-party information. Estimates will be assessed each period and adjusted as required to revise information or actual experience. Cost of product sales Cost of product sales primarily includes direct and indirect costs relating to the manufacture of ZYNLONTA from third-party providers of manufacturing, distribution and logistics, intangible asset amortization expense, and royalties to a collaboration partner based on net product sales of ZYNLONTA. Inventory amounts written down as a result of excess or obsolescence are charged to Cost of product sales. Accounts Receivable Accounts receivable arise from product sales and consists of amounts due from customers, net of customer allowances for chargebacks, product returns and estimated credit losses. Upon the launch of ZYNLONTA, the Company’s contracts with customers have initial payment terms that range from 30 to 150 day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June 30, 2021, the Company determined an allowance for expected credit losses was not required based upon the assessment performed. Inventory Prior to receiving FDA approval of ZYNLONTA, the Company had written down inventory costs relating to the manufacture of ZYNLONTA to a net realizable value of zero. The Company believed that capitalization of inventory costs associated with certain products prior to regulatory approval of such products, or for inventory produced in new production facilities, was only appropriate when management considered it highly probable that pre-approval inventory costs would be recoverable through future sales of the drug product. The determination to capitalize was based on the particular facts and circumstances related to the expected regulatory approval of the product or production facility being considered and, accordingly, the time frame within which the determination was made varied from product to product. The impairment charges were recorded as Research and development (“R&amp;D”) expenses in the Company’s condensed consolidated interim statement of operations. Upon the receipt of FDA approval for ZYNLONTA, the Company reversed KUSD 6,752 of previously recorded impairment charges based on a number of factors existing at that time, including the existence of inventory on hand and estimated demand, as well as expiration dating. The reversal of impairment charges was recorded as a gain to R&amp;D expenses in the Company’s unaudited condensed consolidated interim statement of operations. The amount of the impairment reversal may increase in future periods based on future enhancements that may extend the shelf life of the components used to manufacture ZYNLONTA and/or of the ultimate drug product. Inventory of ZYNLONTA is stated at the lower of cost or net realizable value with costs determined on a first-in, first-out basis. The Company assesses the recoverability of capitalized inventory during each reporting period and will write down excess or obsolete inventory to its net realizable value in the period in which the impairment is identified within Cost of product sales in the unaudited condensed consolidated interim statement of operations. The Company has not recorded any material inventory impairments since the FDA approved ZYNLONTA. Included in inventory are materials used in the production of preclinical and clinical products, which are charged to R&amp;D expenses when consumed. The Company will continue to assess the likelihood that inventory costs associated with its other drug product candidates are recoverable through future sales of such product candidates to determine if and when such costs should be capitalized as inventory or be expensed to R&amp;D expenses. The assessment of whether or not the product is considered highly probable to be saleable will be made on a quarterly basis and includes, but is not limited to, how far a particular product or facility has progressed along the approval process, any known safety or efficacy concerns, potential labeling restrictions and other impediments. If it is determined that inventory costs associated with a product candidate are not highly probable to be recovered through future sales, the Company would record such costs to R&amp;D expenses. Intangible assets Licenses Licenses acquired are capitalized as intangible assets at historical cost. Licenses with definite useful lives are amortized over their useful lives, which are determined on a basis of the expected pattern of consumption of the expected future economic benefits embodied in the licenses and which therefore commence only once the necessary regulatory and marketing approvals have been received. Prior to regulatory and marketing approval, licenses are treated as indefinite-lived assets and not amortized. These licenses are tested annually for impairment in the last quarter of each fiscal year and more frequently if events or changes in circumstances indicate that the carrying amount of the asset may not be recoverable. Amortization and impairment of licenses Prior to regulatory and marketing approval, impairment of indefinite-lived licenses is charged to R&amp;D expenses. Subsequent to regulatory and marketing approval, amortization of licenses will be charged to Cost of product sales over the licenses’ estimated useful lives. The useful life of definite-lived intangible assets will depend upon the legal term of the individual patent in the country in which the patent is obtained. In determining the useful life, the Company utilizes the last-to-expire period of exclusivity (primary patent or regulatory approval) related to the primary marketed drug product. The Company may be able to obtain a patent term extension. However, the Company will only consider the inclusion of an extension period to the extent the Company believes it is highly probable of being granted. See note 10, “Intangible assets” for further information. New and amended IFRS standards There are no new IFRS standards, amendments to standards or interpretations that are mandatory for the financial year beginning on January 1, 2021, that are relevant to the Group and that have had any impact in the interim period. New standards, amendments to standards and interpretations that are not yet effective, which have been deemed by the Group as currently not relevant, are not listed here. Income tax expense Taxes on income in the interim periods are accrued using the tax rate that would be applicable to expected total annual profit or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1:07:15Z</dcterms:created>
  <dcterms:modified xmlns:dcterms="http://purl.org/dc/terms/" xmlns:xsi="http://www.w3.org/2001/XMLSchema-instance" xsi:type="dcterms:W3CDTF">2021-08-03T11:07:15Z</dcterms:modified>
</cp:coreProperties>
</file>